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Equipment Disclosure" sheetId="10" state="visible" r:id="rId10"/>
    <sheet xmlns:r="http://schemas.openxmlformats.org/officeDocument/2006/relationships" name="Notes Payable Disclosure" sheetId="11" state="visible" r:id="rId11"/>
    <sheet xmlns:r="http://schemas.openxmlformats.org/officeDocument/2006/relationships" name="Common Stock Disclosure" sheetId="12" state="visible" r:id="rId12"/>
    <sheet xmlns:r="http://schemas.openxmlformats.org/officeDocument/2006/relationships" name="Income Tax Disclosure"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Summary of Significant Accoun_7" sheetId="19" state="visible" r:id="rId19"/>
    <sheet xmlns:r="http://schemas.openxmlformats.org/officeDocument/2006/relationships" name="Summary of Significant Accoun_8" sheetId="20" state="visible" r:id="rId20"/>
    <sheet xmlns:r="http://schemas.openxmlformats.org/officeDocument/2006/relationships" name="Summary of Significant Accoun_9" sheetId="21" state="visible" r:id="rId21"/>
    <sheet xmlns:r="http://schemas.openxmlformats.org/officeDocument/2006/relationships" name="Summary of Significant Accou_10" sheetId="22" state="visible" r:id="rId22"/>
    <sheet xmlns:r="http://schemas.openxmlformats.org/officeDocument/2006/relationships" name="Summary of Significant Accou_11" sheetId="23" state="visible" r:id="rId23"/>
    <sheet xmlns:r="http://schemas.openxmlformats.org/officeDocument/2006/relationships" name="Summary of Significant Accou_12" sheetId="24" state="visible" r:id="rId24"/>
    <sheet xmlns:r="http://schemas.openxmlformats.org/officeDocument/2006/relationships" name="Organization and Basis of Pre_2" sheetId="25" state="visible" r:id="rId25"/>
    <sheet xmlns:r="http://schemas.openxmlformats.org/officeDocument/2006/relationships" name="Related Party Transactions Di_2" sheetId="26" state="visible" r:id="rId26"/>
    <sheet xmlns:r="http://schemas.openxmlformats.org/officeDocument/2006/relationships" name="Equipment Disclosure_ Changes i" sheetId="27" state="visible" r:id="rId27"/>
    <sheet xmlns:r="http://schemas.openxmlformats.org/officeDocument/2006/relationships" name="Common Stock Disclosure_ Schedu" sheetId="28" state="visible" r:id="rId28"/>
    <sheet xmlns:r="http://schemas.openxmlformats.org/officeDocument/2006/relationships" name="Common Stock Disclosure_ Sche_2" sheetId="29" state="visible" r:id="rId29"/>
    <sheet xmlns:r="http://schemas.openxmlformats.org/officeDocument/2006/relationships" name="Common Stock Disclosure_ Sche_3" sheetId="30" state="visible" r:id="rId30"/>
    <sheet xmlns:r="http://schemas.openxmlformats.org/officeDocument/2006/relationships" name="Common Stock Disclosure_ Sche_4" sheetId="31" state="visible" r:id="rId31"/>
    <sheet xmlns:r="http://schemas.openxmlformats.org/officeDocument/2006/relationships" name="Common Stock Disclosure_ Sche_5" sheetId="32" state="visible" r:id="rId32"/>
    <sheet xmlns:r="http://schemas.openxmlformats.org/officeDocument/2006/relationships" name="Income Tax Disclosure_ Schedule" sheetId="33" state="visible" r:id="rId33"/>
    <sheet xmlns:r="http://schemas.openxmlformats.org/officeDocument/2006/relationships" name="Income Tax Disclosure_ Schedu_2" sheetId="34" state="visible" r:id="rId34"/>
    <sheet xmlns:r="http://schemas.openxmlformats.org/officeDocument/2006/relationships" name="Organization and Basis of Pre_3" sheetId="35" state="visible" r:id="rId35"/>
    <sheet xmlns:r="http://schemas.openxmlformats.org/officeDocument/2006/relationships" name="Related Party Transactions Di_3" sheetId="36" state="visible" r:id="rId36"/>
    <sheet xmlns:r="http://schemas.openxmlformats.org/officeDocument/2006/relationships" name="Related Party Transactions Di_4" sheetId="37" state="visible" r:id="rId37"/>
    <sheet xmlns:r="http://schemas.openxmlformats.org/officeDocument/2006/relationships" name="Equipment Disclosure_ Changes_2" sheetId="38" state="visible" r:id="rId38"/>
    <sheet xmlns:r="http://schemas.openxmlformats.org/officeDocument/2006/relationships" name="Notes Payable Disclosure (Detai" sheetId="39" state="visible" r:id="rId39"/>
    <sheet xmlns:r="http://schemas.openxmlformats.org/officeDocument/2006/relationships" name="Common Stock Disclosure (Detail" sheetId="40" state="visible" r:id="rId40"/>
    <sheet xmlns:r="http://schemas.openxmlformats.org/officeDocument/2006/relationships" name="Common Stock Disclosure_ Sche_6" sheetId="41" state="visible" r:id="rId41"/>
    <sheet xmlns:r="http://schemas.openxmlformats.org/officeDocument/2006/relationships" name="Common Stock Disclosure_ Sche_7" sheetId="42" state="visible" r:id="rId42"/>
    <sheet xmlns:r="http://schemas.openxmlformats.org/officeDocument/2006/relationships" name="Common Stock Disclosure_ Sche_8" sheetId="43" state="visible" r:id="rId43"/>
    <sheet xmlns:r="http://schemas.openxmlformats.org/officeDocument/2006/relationships" name="Common Stock Disclosure_ Sche_9" sheetId="44" state="visible" r:id="rId44"/>
    <sheet xmlns:r="http://schemas.openxmlformats.org/officeDocument/2006/relationships" name="Income Tax Disclosure_ Schedu_3" sheetId="45" state="visible" r:id="rId45"/>
    <sheet xmlns:r="http://schemas.openxmlformats.org/officeDocument/2006/relationships" name="Income Tax Disclosure_ Schedu_4" sheetId="46" state="visible" r:id="rId46"/>
    <sheet xmlns:r="http://schemas.openxmlformats.org/officeDocument/2006/relationships" name="Income Tax Disclosure (Details)"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Oct. 31, 2021</t>
        </is>
      </c>
      <c r="C2" s="2" t="inlineStr">
        <is>
          <t>Feb. 15, 2022</t>
        </is>
      </c>
      <c r="D2" s="2" t="inlineStr">
        <is>
          <t>Apr. 30, 2021</t>
        </is>
      </c>
    </row>
    <row r="3">
      <c r="A3" s="3" t="inlineStr">
        <is>
          <t>Details</t>
        </is>
      </c>
    </row>
    <row r="4">
      <c r="A4" s="4" t="inlineStr">
        <is>
          <t>Registrant CIK</t>
        </is>
      </c>
      <c r="B4" s="4" t="inlineStr">
        <is>
          <t>0001551887</t>
        </is>
      </c>
    </row>
    <row r="5">
      <c r="A5" s="4" t="inlineStr">
        <is>
          <t>Fiscal Year End</t>
        </is>
      </c>
      <c r="B5" s="4" t="inlineStr">
        <is>
          <t>--10-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Oct. 31,
		2021</t>
        </is>
      </c>
    </row>
    <row r="9">
      <c r="A9" s="4" t="inlineStr">
        <is>
          <t>Document Transition Report</t>
        </is>
      </c>
      <c r="B9" s="4" t="inlineStr">
        <is>
          <t>false</t>
        </is>
      </c>
    </row>
    <row r="10">
      <c r="A10" s="4" t="inlineStr">
        <is>
          <t>Entity File Number</t>
        </is>
      </c>
      <c r="B10" s="4" t="inlineStr">
        <is>
          <t>000-54800</t>
        </is>
      </c>
    </row>
    <row r="11">
      <c r="A11" s="4" t="inlineStr">
        <is>
          <t>Entity Registrant Name</t>
        </is>
      </c>
      <c r="B11" s="4" t="inlineStr">
        <is>
          <t>DUESENBERG TECHNOLOGIES INC.</t>
        </is>
      </c>
    </row>
    <row r="12">
      <c r="A12" s="4" t="inlineStr">
        <is>
          <t>Entity Incorporation, State or Country Code</t>
        </is>
      </c>
      <c r="B12" s="4" t="inlineStr">
        <is>
          <t>A1</t>
        </is>
      </c>
    </row>
    <row r="13">
      <c r="A13" s="4" t="inlineStr">
        <is>
          <t>Entity Tax Identification Number</t>
        </is>
      </c>
      <c r="B13" s="4" t="inlineStr">
        <is>
          <t>99-0364150</t>
        </is>
      </c>
    </row>
    <row r="14">
      <c r="A14" s="4" t="inlineStr">
        <is>
          <t>Entity Address, Address Line One</t>
        </is>
      </c>
      <c r="B14" s="4" t="inlineStr">
        <is>
          <t>No 21, Denai Endau 3, Seri Tanjung, Pinang</t>
        </is>
      </c>
    </row>
    <row r="15">
      <c r="A15" s="4" t="inlineStr">
        <is>
          <t>Entity Address, Postal Zip Code</t>
        </is>
      </c>
      <c r="B15" s="4" t="inlineStr">
        <is>
          <t>10470</t>
        </is>
      </c>
    </row>
    <row r="16">
      <c r="A16" s="4" t="inlineStr">
        <is>
          <t>Entity Address, City or Town</t>
        </is>
      </c>
      <c r="B16" s="4" t="inlineStr">
        <is>
          <t>Tanjung Tokong</t>
        </is>
      </c>
    </row>
    <row r="17">
      <c r="A17" s="4" t="inlineStr">
        <is>
          <t>Entity Address, Country</t>
        </is>
      </c>
      <c r="B17" s="4" t="inlineStr">
        <is>
          <t>MY</t>
        </is>
      </c>
    </row>
    <row r="18">
      <c r="A18" s="4" t="inlineStr">
        <is>
          <t>City Area Code</t>
        </is>
      </c>
      <c r="B18" s="4" t="inlineStr">
        <is>
          <t>236</t>
        </is>
      </c>
    </row>
    <row r="19">
      <c r="A19" s="4" t="inlineStr">
        <is>
          <t>Local Phone Number</t>
        </is>
      </c>
      <c r="B19" s="4" t="inlineStr">
        <is>
          <t>304-0299</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16047538</v>
      </c>
    </row>
    <row r="29">
      <c r="A29" s="4" t="inlineStr">
        <is>
          <t>Entity Common Stock, Shares Outstanding</t>
        </is>
      </c>
      <c r="C29" s="6" t="n">
        <v>45616043</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Disclosure</t>
        </is>
      </c>
      <c r="B1" s="2" t="inlineStr">
        <is>
          <t>12 Months Ended</t>
        </is>
      </c>
    </row>
    <row r="2">
      <c r="B2" s="2" t="inlineStr">
        <is>
          <t>Oct. 31, 2021</t>
        </is>
      </c>
    </row>
    <row r="3">
      <c r="A3" s="3" t="inlineStr">
        <is>
          <t>Notes</t>
        </is>
      </c>
    </row>
    <row r="4">
      <c r="A4" s="4" t="inlineStr">
        <is>
          <t>Equipment Disclosure</t>
        </is>
      </c>
      <c r="B4" s="4" t="inlineStr">
        <is>
          <t>NOTE 4 - EQUIPMENT Changes in the net book value of the equipment at October 31, 2021 and 2020 are as follows: October 31, 2021 October 31, 2020 Book value, beginning of the year $ 213 $ 4,559 Changes during the period 2,760 - Amortization (990) (4,353) Foreign exchange (31) 7 Book value, end of the year $ 1,952 $ 2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12 Months Ended</t>
        </is>
      </c>
    </row>
    <row r="2">
      <c r="B2" s="2" t="inlineStr">
        <is>
          <t>Oct. 31, 2021</t>
        </is>
      </c>
    </row>
    <row r="3">
      <c r="A3" s="3" t="inlineStr">
        <is>
          <t>Notes</t>
        </is>
      </c>
    </row>
    <row r="4">
      <c r="A4" s="4" t="inlineStr">
        <is>
          <t>Notes Payable Disclosure</t>
        </is>
      </c>
      <c r="B4" s="4" t="inlineStr">
        <is>
          <t>NOTE 5 - NOTES PAYABLE On July 31, 2019, one of the vendors of the Company agreed to defer repayment of CAD$83,309 the Company owed to the vendor. The deferred amount accrues interest at 6% per annum compounded monthly, is unsecured, and was payable on or after August 31, 2021 (the “6% Note Payable”). As at the date of these financial statements the 6% Note Payable is due on demand. During the year ended October 31, 2021, the Company accrued $4,404 in interest on the 6% Note Payable (2020 - $3,921). As at October 31, 2021, the Company owed a total of $76,987 under the 6% Note Payable (2020 - $67,429). During the year ended October 31, 2021, the Company received $29,000 in exchange for 4% notes payable due on demand (the “4% Notes Payable”). The Company accrued $905 in interest on the 4% Notes Payable (2020 - $Nil). As at October 31, 2021, the Company owed a total of $29,905 under the 4% Notes Payable (2020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12 Months Ended</t>
        </is>
      </c>
    </row>
    <row r="2">
      <c r="B2" s="2" t="inlineStr">
        <is>
          <t>Oct. 31, 2021</t>
        </is>
      </c>
    </row>
    <row r="3">
      <c r="A3" s="3" t="inlineStr">
        <is>
          <t>Notes</t>
        </is>
      </c>
    </row>
    <row r="4">
      <c r="A4" s="4" t="inlineStr">
        <is>
          <t>Common Stock Disclosure</t>
        </is>
      </c>
      <c r="B4" s="4" t="inlineStr">
        <is>
          <t>NOTE 6 - COMMON STOCK Shares issued during the year ended October 31, 2021 On April 9, 2021, the Company closed a private placement financing by issuing 233,333 shares of its common stock (the “Shares”) at $0.75 per Share for gross proceeds of $175,000. On April 15, 2021, the Company closed the second private placement financing by issuing further 600,000 Shares at $0.83 per Share for gross proceeds of $498,000. The Shares were issued pursuant to the provisions of Regulation S of the United States Securities Act of 1933, as amended (the “Act”) to the persons who are not residents of the United States and are otherwise not “U.S. Persons” as that term is defined in Rule 902(k) of Regulation S of the Act. The Company recorded $9,705 in share issuance costs associated with these financings. Shares issued during the year ended October 31, 2020 During the year ended October 31, 2019, the Company’s board of directors resolved to grant 133,333 shares of its common stock to Mr. Ong, See-Ming for services he has provided to the Company. The fair value of these shares was calculated to be $29,333 and was recorded as management fees. The shares were issued on November 4, 2019. Conversion of debt to shares during the year ended October 31, 2021 On March 9, 2021, Mr. Lim, the Company’s President, CEO and major shareholder, and Hampshire Avenue, the Company’s major shareholder, agreed to convert a total of $463,053 the Company owed on account of services and cash advances provided to it into 617,404 shares of the Company’s common stock (Note 3). The conversion of debt to shares was as follows: Description Total amount converted Number of shares issued Fair market value of issued shares Loss on conversion of debt (1) Shares issued for the notes payable to a major shareholder $ 385,950 514,600 $ 499,162 $ 113,212 Shares issued for amounts owed to the CEO and Director of the Company 77,103 102,804 99,720 22,617 Total $ 463,053 617,404 $ 598,882 $ 135,829 (1) On July 20, 2021, Hampshire Avenue, agreed to convert further $24,335 the Company owed on account of cash advances into 62,828 shares of the Company’s common stock (Note 3). The conversion of debt to shares was as follows: Description Total amount converted Number of shares issued Fair market value of issued shares Loss on conversion of debt (1) Shares issued for the notes payable to a major shareholder $ 24,335 62,828 $ 26,073 $ 1,738 Total $ 24,335 62,828 $ 26,073 $ 1,738 (1) On August 31, 2021, Mr. Thompson, the Company’s former CTO, agreed to convert $50,323 the Company owed him on account of unpaid salary, into 209,677 shares of the Company’s common stock (Note 3). The conversion of debt to shares was as follows: Description Total amount converted Number of shares issued Fair market value of issued shares Gain on conversion of debt (1) Shares issued for the amount due to former CTO $ 50,323 209,677 $ 44,032 $ 6,291 Total $ 50,323 209,677 $ 44,032 $ 6,291 (1) Conversion of debt to shares during the year ended October 31, 2020 During the year ended October 31, 2020, the Company’s management agreed to convert a total of $640,830, representing a balance the Company owed to them into shares of the Company’s common stock (Note 3). The conversion of debt to shares was as follows: Description Amount converted Number of shares issued Fair market value of issued shares Loss on conversion of debt (1) Shares issued on conversion of debt owed to the CEO and President $ 370,729 1,029,803 $ 494,305 $ 123,576 Shares issued on conversion of debt owed to the CFO 252,101 700,281 336,135 84,034 Shares issued on conversion of debt owed to a director 18,000 50,000 24,000 6,000 Total $ 640,830 1,780,084 $ 854,440 $ 213,610 (1) During the year ended October 31, 2019, the Company’s debt holders agreed to convert a total of $923,798, representing a part or all of the debt owed to them by the Company into shares of the Company’s common stock. The shares were issued on January 8, 2020. The conversion of debt to shares was as follows: Description Amount converted Number of shares issued Fair market value of issued shares Loss/(gain) on conversion of debt (1) Shares issued for non-interest-bearing loan $ 100,000 1,000,000 $ 205,000 $ 105,000 Shares issued for services 560,000 4,000,000 570,000 10,000 Shares issued for advances with related party 263,798 1,465,546 153,882 (109,916) Total $ 923,798 6,465,546 $ 928,882 $ 5,084 (1) Obligation to issue shares At October 31, 2021, the Company had an obligation to issue 150,000 shares of its common stock valued at $76,950 for corporate communication services provided to the Company during the year ended October 31, 2021. Warrants and Options During the years ended October 31, 2021 and 2020, the Company did not have any warrants or options issued and exercisable. Changes to additional paid-in capital During the year ended October 31, 2021, the Company decided to wind down one of its subsidiaries, VGrab International Ltd., as part of the preparation for winding down, one of the Company’s shareholders agreed to forgive $758 owed to him; the forgiveness of debt was recorded as part of additional paid-in capital as at Octo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Oct. 31, 2021</t>
        </is>
      </c>
    </row>
    <row r="3">
      <c r="A3" s="3" t="inlineStr">
        <is>
          <t>Notes</t>
        </is>
      </c>
    </row>
    <row r="4">
      <c r="A4" s="4" t="inlineStr">
        <is>
          <t>Income Tax Disclosure</t>
        </is>
      </c>
      <c r="B4" s="4" t="inlineStr">
        <is>
          <t>NOTE 7 - INCOME TAXES The Company has established a valuation allowance against its federal and state deferred tax assets due to the uncertainty surrounding the realization of such assets as evidenced by the cumulative losses from operations through October 31, 2021. Management periodically evaluates the recoverability of the deferred tax assets. At such time as it is determined that it is more likely than not that deferred assets are realizable, the valuation allowance will be reduced accordingly and recorded as a tax benefit. A reconciliation of income taxes at statutory rates is as follows: Year ended October 31, 2021 2020 Loss before income taxes $ (1,707,842) $ (485,916) Statutory tax rate 27% 27% Expected recovery of income taxes (461,000) (131,000) Non-deductible expenses 76,000 393,000 Effect of foreign exchange - 1,000 Change in valuation allowance 385,000 (263,000) $ - $ - The Company’s tax-effected deferred income tax assets are estimated as follows: Year ended October 31, 2021 2020 Non-capital losses carried forward $ 800,000 $ 415,000 Mineral properties 8,000 8,000 Less: Valuation allowance (808,000) (423,000) $ - $ - The Company has non-capital losses carried forward of approximately $2,964,000 which will expire from 2031 to 20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12 Months Ended</t>
        </is>
      </c>
    </row>
    <row r="2">
      <c r="B2" s="2" t="inlineStr">
        <is>
          <t>Oct. 31, 2021</t>
        </is>
      </c>
    </row>
    <row r="3">
      <c r="A3" s="3" t="inlineStr">
        <is>
          <t>Policies</t>
        </is>
      </c>
    </row>
    <row r="4">
      <c r="A4" s="4" t="inlineStr">
        <is>
          <t>Basis of Accounting, Policy</t>
        </is>
      </c>
      <c r="B4" s="4" t="inlineStr">
        <is>
          <t>Basis of Presentation These consolidated financial statements and related notes are presented in accordance with US GAAP and are presented in United States doll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12 Months Ended</t>
        </is>
      </c>
    </row>
    <row r="2">
      <c r="B2" s="2" t="inlineStr">
        <is>
          <t>Oct. 31, 2021</t>
        </is>
      </c>
    </row>
    <row r="3">
      <c r="A3" s="3" t="inlineStr">
        <is>
          <t>Policies</t>
        </is>
      </c>
    </row>
    <row r="4">
      <c r="A4" s="4" t="inlineStr">
        <is>
          <t>Use of Estimates, Policy</t>
        </is>
      </c>
      <c r="B4" s="4" t="inlineStr">
        <is>
          <t>Use of Estimates The preparation of consolidated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the fair value of share-based payments and the recoverability of deferred income tax assets. The actual results experienced by the Company may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lassification, Policy (Policies)</t>
        </is>
      </c>
      <c r="B1" s="2" t="inlineStr">
        <is>
          <t>12 Months Ended</t>
        </is>
      </c>
    </row>
    <row r="2">
      <c r="B2" s="2" t="inlineStr">
        <is>
          <t>Oct. 31, 2021</t>
        </is>
      </c>
    </row>
    <row r="3">
      <c r="A3" s="3" t="inlineStr">
        <is>
          <t>Policies</t>
        </is>
      </c>
    </row>
    <row r="4">
      <c r="A4" s="4" t="inlineStr">
        <is>
          <t>Reclassification, Policy</t>
        </is>
      </c>
      <c r="B4" s="4" t="inlineStr">
        <is>
          <t>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Consolidation, Policy (Policies)</t>
        </is>
      </c>
      <c r="B1" s="2" t="inlineStr">
        <is>
          <t>12 Months Ended</t>
        </is>
      </c>
    </row>
    <row r="2">
      <c r="B2" s="2" t="inlineStr">
        <is>
          <t>Oct. 31, 2021</t>
        </is>
      </c>
    </row>
    <row r="3">
      <c r="A3" s="3" t="inlineStr">
        <is>
          <t>Policies</t>
        </is>
      </c>
    </row>
    <row r="4">
      <c r="A4" s="4" t="inlineStr">
        <is>
          <t>Consolidation, Policy</t>
        </is>
      </c>
      <c r="B4" s="4" t="inlineStr">
        <is>
          <t>Principles of Consolidation The audited consolidated financial statements include the accounts of the Company and its subsidiaries. On consolidation, all intercompany balances and transactions are eli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Oct. 31, 2021</t>
        </is>
      </c>
    </row>
    <row r="3">
      <c r="A3" s="3" t="inlineStr">
        <is>
          <t>Policies</t>
        </is>
      </c>
    </row>
    <row r="4">
      <c r="A4" s="4" t="inlineStr">
        <is>
          <t>Revenue recognition, Policy</t>
        </is>
      </c>
      <c r="B4" s="4" t="inlineStr">
        <is>
          <t>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goods or services. Revenue received from third-party seller services, which Company receives from enabling sellers to sell and fulfill their products through the Company’s Vmore Platform is recognized on net basis when the services are rendered, which generally occurs upon delivery of the related products to a third-party carrier, or to the customer. Revenue is recognized net of any taxes collected from customers and subsequently remitted to governmental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ternal Use Software, Policy (Policies)</t>
        </is>
      </c>
      <c r="B1" s="2" t="inlineStr">
        <is>
          <t>12 Months Ended</t>
        </is>
      </c>
    </row>
    <row r="2">
      <c r="B2" s="2" t="inlineStr">
        <is>
          <t>Oct. 31, 2021</t>
        </is>
      </c>
    </row>
    <row r="3">
      <c r="A3" s="3" t="inlineStr">
        <is>
          <t>Policies</t>
        </is>
      </c>
    </row>
    <row r="4">
      <c r="A4" s="4" t="inlineStr">
        <is>
          <t>Internal Use Software, Policy</t>
        </is>
      </c>
      <c r="B4" s="4" t="inlineStr">
        <is>
          <t>Internal-Use Software The Company incurs costs related to the development of its VGrab Application, Duesenberg Platform and duesenbergtech.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are amortized over their expected economic life using the straight-line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Current assets</t>
        </is>
      </c>
    </row>
    <row r="3">
      <c r="A3" s="4" t="inlineStr">
        <is>
          <t>Cash</t>
        </is>
      </c>
      <c r="B3" s="5" t="n">
        <v>7434</v>
      </c>
      <c r="C3" s="5" t="n">
        <v>11715</v>
      </c>
    </row>
    <row r="4">
      <c r="A4" s="4" t="inlineStr">
        <is>
          <t>Receivables</t>
        </is>
      </c>
      <c r="B4" s="6" t="n">
        <v>26601</v>
      </c>
      <c r="C4" s="6" t="n">
        <v>3834</v>
      </c>
    </row>
    <row r="5">
      <c r="A5" s="4" t="inlineStr">
        <is>
          <t>Prepaids</t>
        </is>
      </c>
      <c r="B5" s="6" t="n">
        <v>5034</v>
      </c>
      <c r="C5" s="6" t="n">
        <v>5388</v>
      </c>
    </row>
    <row r="6">
      <c r="A6" s="4" t="inlineStr">
        <is>
          <t>Total current assets</t>
        </is>
      </c>
      <c r="B6" s="6" t="n">
        <v>39069</v>
      </c>
      <c r="C6" s="6" t="n">
        <v>20937</v>
      </c>
    </row>
    <row r="7">
      <c r="A7" s="4" t="inlineStr">
        <is>
          <t>Equipment</t>
        </is>
      </c>
      <c r="B7" s="6" t="n">
        <v>1952</v>
      </c>
      <c r="C7" s="6" t="n">
        <v>213</v>
      </c>
    </row>
    <row r="8">
      <c r="A8" s="4" t="inlineStr">
        <is>
          <t>Total assets</t>
        </is>
      </c>
      <c r="B8" s="6" t="n">
        <v>41021</v>
      </c>
      <c r="C8" s="6" t="n">
        <v>21150</v>
      </c>
    </row>
    <row r="9">
      <c r="A9" s="3" t="inlineStr">
        <is>
          <t>Current liabilities</t>
        </is>
      </c>
    </row>
    <row r="10">
      <c r="A10" s="4" t="inlineStr">
        <is>
          <t>Accounts payable</t>
        </is>
      </c>
      <c r="B10" s="6" t="n">
        <v>576881</v>
      </c>
      <c r="C10" s="6" t="n">
        <v>69525</v>
      </c>
    </row>
    <row r="11">
      <c r="A11" s="4" t="inlineStr">
        <is>
          <t>Accrued liabilities</t>
        </is>
      </c>
      <c r="B11" s="6" t="n">
        <v>45318</v>
      </c>
      <c r="C11" s="6" t="n">
        <v>13366</v>
      </c>
    </row>
    <row r="12">
      <c r="A12" s="4" t="inlineStr">
        <is>
          <t>Due to related parties</t>
        </is>
      </c>
      <c r="B12" s="6" t="n">
        <v>273869</v>
      </c>
      <c r="C12" s="6" t="n">
        <v>371650</v>
      </c>
    </row>
    <row r="13">
      <c r="A13" s="4" t="inlineStr">
        <is>
          <t>Notes payable</t>
        </is>
      </c>
      <c r="B13" s="6" t="n">
        <v>106892</v>
      </c>
      <c r="C13" s="6" t="n">
        <v>67429</v>
      </c>
    </row>
    <row r="14">
      <c r="A14" s="4" t="inlineStr">
        <is>
          <t>Total liabilities</t>
        </is>
      </c>
      <c r="B14" s="6" t="n">
        <v>1002960</v>
      </c>
      <c r="C14" s="6" t="n">
        <v>521970</v>
      </c>
    </row>
    <row r="15">
      <c r="A15" s="3" t="inlineStr">
        <is>
          <t>Stockholders' deficit</t>
        </is>
      </c>
    </row>
    <row r="16">
      <c r="A16" s="4" t="inlineStr">
        <is>
          <t>Common stock, no par value, unlimited number authorized, 45,616,043 and 43,892,801 issued and outstanding at October 31, 2021 and 2020, respectively</t>
        </is>
      </c>
      <c r="B16" s="6" t="n">
        <v>8503314</v>
      </c>
      <c r="C16" s="6" t="n">
        <v>7171032</v>
      </c>
    </row>
    <row r="17">
      <c r="A17" s="4" t="inlineStr">
        <is>
          <t>Additional paid-in capital</t>
        </is>
      </c>
      <c r="B17" s="6" t="n">
        <v>-111119</v>
      </c>
      <c r="C17" s="6" t="n">
        <v>19399</v>
      </c>
    </row>
    <row r="18">
      <c r="A18" s="4" t="inlineStr">
        <is>
          <t>Obligation to issue shares</t>
        </is>
      </c>
      <c r="B18" s="6" t="n">
        <v>76950</v>
      </c>
      <c r="C18" s="6" t="n">
        <v>0</v>
      </c>
    </row>
    <row r="19">
      <c r="A19" s="4" t="inlineStr">
        <is>
          <t>Accumulated other comprehensive income</t>
        </is>
      </c>
      <c r="B19" s="6" t="n">
        <v>26838</v>
      </c>
      <c r="C19" s="6" t="n">
        <v>58829</v>
      </c>
    </row>
    <row r="20">
      <c r="A20" s="4" t="inlineStr">
        <is>
          <t>Deficit</t>
        </is>
      </c>
      <c r="B20" s="6" t="n">
        <v>-9457922</v>
      </c>
      <c r="C20" s="6" t="n">
        <v>-7750080</v>
      </c>
    </row>
    <row r="21">
      <c r="A21" s="4" t="inlineStr">
        <is>
          <t>Total stockholders' deficit</t>
        </is>
      </c>
      <c r="B21" s="6" t="n">
        <v>-961939</v>
      </c>
      <c r="C21" s="6" t="n">
        <v>-500820</v>
      </c>
    </row>
    <row r="22">
      <c r="A22" s="4" t="inlineStr">
        <is>
          <t>Total liabilities and stockholders' deficit</t>
        </is>
      </c>
      <c r="B22" s="5" t="n">
        <v>41021</v>
      </c>
      <c r="C22" s="5" t="n">
        <v>2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12 Months Ended</t>
        </is>
      </c>
    </row>
    <row r="2">
      <c r="B2" s="2" t="inlineStr">
        <is>
          <t>Oct. 31, 2021</t>
        </is>
      </c>
    </row>
    <row r="3">
      <c r="A3" s="3" t="inlineStr">
        <is>
          <t>Policies</t>
        </is>
      </c>
    </row>
    <row r="4">
      <c r="A4" s="4" t="inlineStr">
        <is>
          <t>Fair Value of Financial Instruments, Policy</t>
        </is>
      </c>
      <c r="B4" s="4" t="inlineStr">
        <is>
          <t>Fair Value of Financial Instruments The Company’s financial instruments consist of cash, accounts payable, amounts due to related parties, and note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Octo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oreign Currency Transactions and Translations Policy (Policies)</t>
        </is>
      </c>
      <c r="B1" s="2" t="inlineStr">
        <is>
          <t>12 Months Ended</t>
        </is>
      </c>
    </row>
    <row r="2">
      <c r="B2" s="2" t="inlineStr">
        <is>
          <t>Oct. 31, 2021</t>
        </is>
      </c>
    </row>
    <row r="3">
      <c r="A3" s="3" t="inlineStr">
        <is>
          <t>Policies</t>
        </is>
      </c>
    </row>
    <row r="4">
      <c r="A4" s="4" t="inlineStr">
        <is>
          <t>Foreign Currency Transactions and Translations Policy</t>
        </is>
      </c>
      <c r="B4" s="4" t="inlineStr">
        <is>
          <t>Foreign Currency Translation and Transaction The Company’s functional currency is the Canadian dollar and reporting currency is the United States dollar. The Company translates assets and liabilities to US dollars using year-end exchange rates, and translates revenues and expenses using average exchange rates during the period. Gains and losses arising on translation to the reporting currency are included in the other comprehensive income or loss. The functional currency of Duesenberg Nevada and Duesenberg Heritage is the United States dollar, Duesenberg Technologies Malaysia Sdn. Bhd.’s functional currency is Malaysian Ringgit, and Duesenberg Technologies Evolution Ltd’d functional currency is Hong Kong Dollar. Reporting currency for all subsidiaries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other comprehensive income or loss. The Company has not, to the date of these consolidated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12 Months Ended</t>
        </is>
      </c>
    </row>
    <row r="2">
      <c r="B2" s="2" t="inlineStr">
        <is>
          <t>Oct. 31, 2021</t>
        </is>
      </c>
    </row>
    <row r="3">
      <c r="A3" s="3" t="inlineStr">
        <is>
          <t>Policies</t>
        </is>
      </c>
    </row>
    <row r="4">
      <c r="A4" s="4" t="inlineStr">
        <is>
          <t>Income Tax, Policy</t>
        </is>
      </c>
      <c r="B4" s="4" t="inlineStr">
        <is>
          <t>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Oct. 31, 2021</t>
        </is>
      </c>
    </row>
    <row r="3">
      <c r="A3" s="3" t="inlineStr">
        <is>
          <t>Policies</t>
        </is>
      </c>
    </row>
    <row r="4">
      <c r="A4" s="4" t="inlineStr">
        <is>
          <t>Earnings Per Share, Policy</t>
        </is>
      </c>
      <c r="B4" s="4" t="inlineStr">
        <is>
          <t>Loss per Share The Company presents both basic and diluted loss per share (“LPS”) on the face of the consolidated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Equipment, Policy (Policies)</t>
        </is>
      </c>
      <c r="B1" s="2" t="inlineStr">
        <is>
          <t>12 Months Ended</t>
        </is>
      </c>
    </row>
    <row r="2">
      <c r="B2" s="2" t="inlineStr">
        <is>
          <t>Oct. 31, 2021</t>
        </is>
      </c>
    </row>
    <row r="3">
      <c r="A3" s="3" t="inlineStr">
        <is>
          <t>Policies</t>
        </is>
      </c>
    </row>
    <row r="4">
      <c r="A4" s="4" t="inlineStr">
        <is>
          <t>Equipment, Policy</t>
        </is>
      </c>
      <c r="B4" s="4" t="inlineStr">
        <is>
          <t>Equipment Equipment is stated at cost and is amortized over its estimated useful life on a straight-line basis over 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Scedule of Subsidiaries Owned (Tables)</t>
        </is>
      </c>
      <c r="B1" s="2" t="inlineStr">
        <is>
          <t>12 Months Ended</t>
        </is>
      </c>
    </row>
    <row r="2">
      <c r="B2" s="2" t="inlineStr">
        <is>
          <t>Oct. 31, 2021</t>
        </is>
      </c>
    </row>
    <row r="3">
      <c r="A3" s="3" t="inlineStr">
        <is>
          <t>Tables/Schedules</t>
        </is>
      </c>
    </row>
    <row r="4">
      <c r="A4" s="4" t="inlineStr">
        <is>
          <t>Scedule of Subsidiaries Owned</t>
        </is>
      </c>
      <c r="B4" s="4" t="inlineStr">
        <is>
          <t xml:space="preserve"> Name Incorporation Incorporation Date VGrab International Ltd. (1) Labuan Companies Act 1990, Federal Territory of Labuan, Malaysia June 24, 2015 Duesenberg Technologies Malaysia Sdn. Bhd. (formerly VGrab Communications Malaysia Sdn. Bhd.) Malaysia Companies Act 2016 May 17, 2018 Duesenberg Technologies Evolution Ltd (formerly VGrab Asia Limited) Companies Ordinance, Chapter 622 of the Laws of Hong Kong February 18, 2019 Duesenberg Inc. Nevada, USA November 1, 2019 Duesenberg Heritage LLC Nevada, USA May 2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12 Months Ended</t>
        </is>
      </c>
    </row>
    <row r="2">
      <c r="B2" s="2" t="inlineStr">
        <is>
          <t>Oct. 31, 2021</t>
        </is>
      </c>
    </row>
    <row r="3">
      <c r="A3" s="3" t="inlineStr">
        <is>
          <t>Tables/Schedules</t>
        </is>
      </c>
    </row>
    <row r="4">
      <c r="A4" s="4" t="inlineStr">
        <is>
          <t>Schedule of Amounts Due to Related Parties</t>
        </is>
      </c>
      <c r="B4" s="4" t="inlineStr">
        <is>
          <t xml:space="preserve"> October 31, 2021 2020 Due to a major shareholder for payments made on behalf of the Company (a) $ 579 $ 1,294 Notes payable to a major shareholder (b) - 300,818 Due to the Chief Executive Officer (“CEO”) and Director of the Company (a) 22,808 39,393 Due to a company controlled by the CEO and Director of the Company (a) 61,094 - Due to the Chief Financial Officer (“CFO”) and Director of the Company (a) 83,940 24,145 Due to a Director of the Company (a) 30,000 6,000 Due to the Chief Strategy Officer (“CSO”) of the Company’s subsidiary (a) 75,448 - Total due to related parties $ 273,869 $ 371,6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pment Disclosure: Changes in Book Value of Equipment (Tables)</t>
        </is>
      </c>
      <c r="B1" s="2" t="inlineStr">
        <is>
          <t>12 Months Ended</t>
        </is>
      </c>
    </row>
    <row r="2">
      <c r="B2" s="2" t="inlineStr">
        <is>
          <t>Oct. 31, 2021</t>
        </is>
      </c>
    </row>
    <row r="3">
      <c r="A3" s="3" t="inlineStr">
        <is>
          <t>Tables/Schedules</t>
        </is>
      </c>
    </row>
    <row r="4">
      <c r="A4" s="4" t="inlineStr">
        <is>
          <t>Changes in Book Value of Equipment</t>
        </is>
      </c>
      <c r="B4" s="4" t="inlineStr">
        <is>
          <t xml:space="preserve"> October 31, 2021 October 31, 2020 Book value, beginning of the year $ 213 $ 4,559 Changes during the period 2,760 - Amortization (990) (4,353) Foreign exchange (31) 7 Book value, end of the year $ 1,952 $ 2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Disclosure: Schedule of Debt Conversions, CEO and Hampshire 2021 (Tables)</t>
        </is>
      </c>
      <c r="B1" s="2" t="inlineStr">
        <is>
          <t>12 Months Ended</t>
        </is>
      </c>
    </row>
    <row r="2">
      <c r="B2" s="2" t="inlineStr">
        <is>
          <t>Oct. 31, 2021</t>
        </is>
      </c>
    </row>
    <row r="3">
      <c r="A3" s="3" t="inlineStr">
        <is>
          <t>Tables/Schedules</t>
        </is>
      </c>
    </row>
    <row r="4">
      <c r="A4" s="4" t="inlineStr">
        <is>
          <t>Schedule of Debt Conversions, CEO and Hampshire 2021</t>
        </is>
      </c>
      <c r="B4" s="4" t="inlineStr">
        <is>
          <t xml:space="preserve"> Description Total amount converted Number of shares issued Fair market value of issued shares Loss on conversion of debt (1) Shares issued for the notes payable to a major shareholder $ 385,950 514,600 $ 499,162 $ 113,212 Shares issued for amounts owed to the CEO and Director of the Company 77,103 102,804 99,720 22,617 Total $ 463,053 617,404 $ 598,882 $ 135,8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Disclosure: Schedule of Debt Conversion 2021, Hampshire Ave (Tables)</t>
        </is>
      </c>
      <c r="B1" s="2" t="inlineStr">
        <is>
          <t>12 Months Ended</t>
        </is>
      </c>
    </row>
    <row r="2">
      <c r="B2" s="2" t="inlineStr">
        <is>
          <t>Oct. 31, 2021</t>
        </is>
      </c>
    </row>
    <row r="3">
      <c r="A3" s="3" t="inlineStr">
        <is>
          <t>Tables/Schedules</t>
        </is>
      </c>
    </row>
    <row r="4">
      <c r="A4" s="4" t="inlineStr">
        <is>
          <t>Schedule of Debt Conversion 2021, Hampshire Ave</t>
        </is>
      </c>
      <c r="B4" s="4" t="inlineStr">
        <is>
          <t xml:space="preserve"> Description Total amount converted Number of shares issued Fair market value of issued shares Loss on conversion of debt (1) Shares issued for the notes payable to a major shareholder $ 24,335 62,828 $ 26,073 $ 1,738 Total $ 24,335 62,828 $ 26,073 $ 1,7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Oct. 31, 2021</t>
        </is>
      </c>
      <c r="C1" s="2" t="inlineStr">
        <is>
          <t>Oct. 31, 2020</t>
        </is>
      </c>
    </row>
    <row r="2">
      <c r="A2" s="3" t="inlineStr">
        <is>
          <t>Details</t>
        </is>
      </c>
    </row>
    <row r="3">
      <c r="A3" s="4" t="inlineStr">
        <is>
          <t>Common Stock, Par or Stated Value Per Share</t>
        </is>
      </c>
      <c r="B3" s="5" t="n">
        <v>0</v>
      </c>
      <c r="C3" s="5" t="n">
        <v>0</v>
      </c>
    </row>
    <row r="4">
      <c r="A4" s="4" t="inlineStr">
        <is>
          <t>Common Stock, Shares, Issued</t>
        </is>
      </c>
      <c r="B4" s="6" t="n">
        <v>45616043</v>
      </c>
      <c r="C4" s="6" t="n">
        <v>43892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tock Disclosure: Schedule of Debt Conversion 2021, Former CTO (Tables)</t>
        </is>
      </c>
      <c r="B1" s="2" t="inlineStr">
        <is>
          <t>12 Months Ended</t>
        </is>
      </c>
    </row>
    <row r="2">
      <c r="B2" s="2" t="inlineStr">
        <is>
          <t>Oct. 31, 2021</t>
        </is>
      </c>
    </row>
    <row r="3">
      <c r="A3" s="3" t="inlineStr">
        <is>
          <t>Tables/Schedules</t>
        </is>
      </c>
    </row>
    <row r="4">
      <c r="A4" s="4" t="inlineStr">
        <is>
          <t>Schedule of Debt Conversion 2021, Former CTO</t>
        </is>
      </c>
      <c r="B4" s="4" t="inlineStr">
        <is>
          <t xml:space="preserve"> Description Total amount converted Number of shares issued Fair market value of issued shares Gain on conversion of debt (1) Shares issued for the amount due to former CTO $ 50,323 209,677 $ 44,032 $ 6,291 Total $ 50,323 209,677 $ 44,032 $ 6,2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tock Disclosure: Schedule of Debt Conversion 2020, Management (Tables)</t>
        </is>
      </c>
      <c r="B1" s="2" t="inlineStr">
        <is>
          <t>12 Months Ended</t>
        </is>
      </c>
    </row>
    <row r="2">
      <c r="B2" s="2" t="inlineStr">
        <is>
          <t>Oct. 31, 2021</t>
        </is>
      </c>
    </row>
    <row r="3">
      <c r="A3" s="3" t="inlineStr">
        <is>
          <t>Tables/Schedules</t>
        </is>
      </c>
    </row>
    <row r="4">
      <c r="A4" s="4" t="inlineStr">
        <is>
          <t>Schedule of Debt Conversion 2020, Management</t>
        </is>
      </c>
      <c r="B4" s="4" t="inlineStr">
        <is>
          <t xml:space="preserve"> Description Amount converted Number of shares issued Fair market value of issued shares Loss on conversion of debt (1) Shares issued on conversion of debt owed to the CEO and President $ 370,729 1,029,803 $ 494,305 $ 123,576 Shares issued on conversion of debt owed to the CFO 252,101 700,281 336,135 84,034 Shares issued on conversion of debt owed to a director 18,000 50,000 24,000 6,000 Total $ 640,830 1,780,084 $ 854,440 $ 213,6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Disclosure: Schedule of Debt Conversion 2019 (Tables)</t>
        </is>
      </c>
      <c r="B1" s="2" t="inlineStr">
        <is>
          <t>12 Months Ended</t>
        </is>
      </c>
    </row>
    <row r="2">
      <c r="B2" s="2" t="inlineStr">
        <is>
          <t>Oct. 31, 2021</t>
        </is>
      </c>
    </row>
    <row r="3">
      <c r="A3" s="3" t="inlineStr">
        <is>
          <t>Tables/Schedules</t>
        </is>
      </c>
    </row>
    <row r="4">
      <c r="A4" s="4" t="inlineStr">
        <is>
          <t>Schedule of Debt Conversion 2019</t>
        </is>
      </c>
      <c r="B4" s="4" t="inlineStr">
        <is>
          <t xml:space="preserve"> Description Amount converted Number of shares issued Fair market value of issued shares Loss/(gain) on conversion of debt (1) Shares issued for non-interest-bearing loan $ 100,000 1,000,000 $ 205,000 $ 105,000 Shares issued for services 560,000 4,000,000 570,000 10,000 Shares issued for advances with related party 263,798 1,465,546 153,882 (109,916) Total $ 923,798 6,465,546 $ 928,882 $ 5,0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Effective Income Tax Rate Reconciliation (Tables)</t>
        </is>
      </c>
      <c r="B1" s="2" t="inlineStr">
        <is>
          <t>12 Months Ended</t>
        </is>
      </c>
    </row>
    <row r="2">
      <c r="B2" s="2" t="inlineStr">
        <is>
          <t>Oct. 31, 2021</t>
        </is>
      </c>
    </row>
    <row r="3">
      <c r="A3" s="3" t="inlineStr">
        <is>
          <t>Tables/Schedules</t>
        </is>
      </c>
    </row>
    <row r="4">
      <c r="A4" s="4" t="inlineStr">
        <is>
          <t>Schedule of Effective Income Tax Rate Reconciliation</t>
        </is>
      </c>
      <c r="B4" s="4" t="inlineStr">
        <is>
          <t xml:space="preserve"> Year ended October 31, 2021 2020 Loss before income taxes $ (1,707,842) $ (485,916) Statutory tax rate 27% 27% Expected recovery of income taxes (461,000) (131,000) Non-deductible expenses 76,000 393,000 Effect of foreign exchange - 1,000 Change in valuation allowance 385,000 (263,000)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Oct. 31, 2021</t>
        </is>
      </c>
    </row>
    <row r="3">
      <c r="A3" s="3" t="inlineStr">
        <is>
          <t>Tables/Schedules</t>
        </is>
      </c>
    </row>
    <row r="4">
      <c r="A4" s="4" t="inlineStr">
        <is>
          <t>Schedule of Deferred Tax Assets and Liabilities</t>
        </is>
      </c>
      <c r="B4" s="4" t="inlineStr">
        <is>
          <t xml:space="preserve"> Year ended October 31, 2021 2020 Non-capital losses carried forward $ 800,000 $ 415,000 Mineral properties 8,000 8,000 Less: Valuation allowance (808,000) (423,000)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rganization and Basis of Presentation (Details) - USD ($)</t>
        </is>
      </c>
      <c r="B1" s="2" t="inlineStr">
        <is>
          <t>Oct. 31, 2021</t>
        </is>
      </c>
      <c r="C1" s="2" t="inlineStr">
        <is>
          <t>Oct. 31, 2020</t>
        </is>
      </c>
    </row>
    <row r="2">
      <c r="A2" s="3" t="inlineStr">
        <is>
          <t>Details</t>
        </is>
      </c>
    </row>
    <row r="3">
      <c r="A3" s="4" t="inlineStr">
        <is>
          <t>Deficit</t>
        </is>
      </c>
      <c r="B3" s="5" t="n">
        <v>9457922</v>
      </c>
      <c r="C3" s="5" t="n">
        <v>77500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isclosure: Schedule of Amounts Due to Related Parties (Details) - USD ($)</t>
        </is>
      </c>
      <c r="B1" s="2" t="inlineStr">
        <is>
          <t>Oct. 31, 2021</t>
        </is>
      </c>
      <c r="C1" s="2" t="inlineStr">
        <is>
          <t>Oct. 31, 2020</t>
        </is>
      </c>
    </row>
    <row r="2">
      <c r="A2" s="4" t="inlineStr">
        <is>
          <t>Due to related parties</t>
        </is>
      </c>
      <c r="B2" s="5" t="n">
        <v>273869</v>
      </c>
      <c r="C2" s="5" t="n">
        <v>371650</v>
      </c>
    </row>
    <row r="3">
      <c r="A3" s="4" t="inlineStr">
        <is>
          <t>Due to a major shareholder for payments made on behalf of the Company</t>
        </is>
      </c>
    </row>
    <row r="4">
      <c r="A4" s="4" t="inlineStr">
        <is>
          <t>Due to related parties</t>
        </is>
      </c>
      <c r="C4" s="6" t="n">
        <v>1294</v>
      </c>
    </row>
    <row r="5">
      <c r="A5" s="4" t="inlineStr">
        <is>
          <t>Notes payable to a major shareholder</t>
        </is>
      </c>
    </row>
    <row r="6">
      <c r="A6" s="4" t="inlineStr">
        <is>
          <t>Due to related parties</t>
        </is>
      </c>
      <c r="C6" s="6" t="n">
        <v>300818</v>
      </c>
    </row>
    <row r="7">
      <c r="A7" s="4" t="inlineStr">
        <is>
          <t>Due to the CEO and Director</t>
        </is>
      </c>
    </row>
    <row r="8">
      <c r="A8" s="4" t="inlineStr">
        <is>
          <t>Due to related parties</t>
        </is>
      </c>
      <c r="C8" s="6" t="n">
        <v>39393</v>
      </c>
    </row>
    <row r="9">
      <c r="A9" s="4" t="inlineStr">
        <is>
          <t>Due to a company controlled by the CEO and Director</t>
        </is>
      </c>
    </row>
    <row r="10">
      <c r="A10" s="4" t="inlineStr">
        <is>
          <t>Due to related parties</t>
        </is>
      </c>
      <c r="C10" s="6" t="n">
        <v>0</v>
      </c>
    </row>
    <row r="11">
      <c r="A11" s="4" t="inlineStr">
        <is>
          <t>Due to the CFO and Director</t>
        </is>
      </c>
    </row>
    <row r="12">
      <c r="A12" s="4" t="inlineStr">
        <is>
          <t>Due to related parties</t>
        </is>
      </c>
      <c r="C12" s="6" t="n">
        <v>24145</v>
      </c>
    </row>
    <row r="13">
      <c r="A13" s="4" t="inlineStr">
        <is>
          <t>Due to a Director</t>
        </is>
      </c>
    </row>
    <row r="14">
      <c r="A14" s="4" t="inlineStr">
        <is>
          <t>Due to related parties</t>
        </is>
      </c>
      <c r="C14" s="6" t="n">
        <v>6000</v>
      </c>
    </row>
    <row r="15">
      <c r="A15" s="4" t="inlineStr">
        <is>
          <t>Due to the CSO of a subsidiary</t>
        </is>
      </c>
    </row>
    <row r="16">
      <c r="A16" s="4" t="inlineStr">
        <is>
          <t>Due to related parties</t>
        </is>
      </c>
      <c r="C1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Related Party Transactions Disclosure (Details) - USD ($)</t>
        </is>
      </c>
      <c r="B1" s="2" t="inlineStr">
        <is>
          <t>3 Months Ended</t>
        </is>
      </c>
      <c r="D1" s="2" t="inlineStr">
        <is>
          <t>12 Months Ended</t>
        </is>
      </c>
    </row>
    <row r="2">
      <c r="B2" s="2" t="inlineStr">
        <is>
          <t>Jul. 31, 2021</t>
        </is>
      </c>
      <c r="C2" s="2" t="inlineStr">
        <is>
          <t>Apr. 30, 2021</t>
        </is>
      </c>
      <c r="D2" s="2" t="inlineStr">
        <is>
          <t>Oct. 31, 2021</t>
        </is>
      </c>
      <c r="E2" s="2" t="inlineStr">
        <is>
          <t>Oct. 31, 2020</t>
        </is>
      </c>
    </row>
    <row r="3">
      <c r="A3" s="4" t="inlineStr">
        <is>
          <t>Interest expense</t>
        </is>
      </c>
      <c r="D3" s="5" t="n">
        <v>10758</v>
      </c>
      <c r="E3" s="5" t="n">
        <v>12887</v>
      </c>
    </row>
    <row r="4">
      <c r="A4" s="4" t="inlineStr">
        <is>
          <t>Common stock for debt, value</t>
        </is>
      </c>
      <c r="D4" s="6" t="n">
        <v>537711</v>
      </c>
      <c r="E4" s="6" t="n">
        <v>640830</v>
      </c>
    </row>
    <row r="5">
      <c r="A5" s="4" t="inlineStr">
        <is>
          <t>Debt forgiven by shareholders</t>
        </is>
      </c>
      <c r="D5" s="6" t="n">
        <v>758</v>
      </c>
    </row>
    <row r="6">
      <c r="A6" s="4" t="inlineStr">
        <is>
          <t>Accounts payable</t>
        </is>
      </c>
      <c r="D6" s="6" t="n">
        <v>576881</v>
      </c>
      <c r="E6" s="6" t="n">
        <v>69525</v>
      </c>
    </row>
    <row r="7">
      <c r="A7" s="4" t="inlineStr">
        <is>
          <t>Management fees</t>
        </is>
      </c>
      <c r="D7" s="6" t="n">
        <v>24000</v>
      </c>
      <c r="E7" s="6" t="n">
        <v>24000</v>
      </c>
    </row>
    <row r="8">
      <c r="A8" s="4" t="inlineStr">
        <is>
          <t>Revenues</t>
        </is>
      </c>
      <c r="D8" s="6" t="n">
        <v>41577</v>
      </c>
      <c r="E8" s="6" t="n">
        <v>17401</v>
      </c>
    </row>
    <row r="9">
      <c r="A9" s="4" t="inlineStr">
        <is>
          <t>Research and development costs</t>
        </is>
      </c>
      <c r="D9" s="6" t="n">
        <v>848291</v>
      </c>
      <c r="E9" s="6" t="n">
        <v>14629</v>
      </c>
    </row>
    <row r="10">
      <c r="A10" s="4" t="inlineStr">
        <is>
          <t>Due to a major shareholder</t>
        </is>
      </c>
    </row>
    <row r="11">
      <c r="A11" s="4" t="inlineStr">
        <is>
          <t>Interest expense</t>
        </is>
      </c>
      <c r="D11" s="6" t="n">
        <v>5435</v>
      </c>
      <c r="E11" s="6" t="n">
        <v>8966</v>
      </c>
    </row>
    <row r="12">
      <c r="A12" s="4" t="inlineStr">
        <is>
          <t>Hampshire Avenue</t>
        </is>
      </c>
    </row>
    <row r="13">
      <c r="A13" s="4" t="inlineStr">
        <is>
          <t>Proceeds from Notes payable</t>
        </is>
      </c>
      <c r="D13" s="5" t="n">
        <v>95150</v>
      </c>
      <c r="E13" s="6" t="n">
        <v>156740</v>
      </c>
    </row>
    <row r="14">
      <c r="A14" s="4" t="inlineStr">
        <is>
          <t>Loan interest rate per annum</t>
        </is>
      </c>
      <c r="D14" s="4" t="inlineStr">
        <is>
          <t>4.00%</t>
        </is>
      </c>
    </row>
    <row r="15">
      <c r="A15" s="4" t="inlineStr">
        <is>
          <t>Common stock for debt, value</t>
        </is>
      </c>
      <c r="B15" s="5" t="n">
        <v>24335</v>
      </c>
      <c r="C15" s="5" t="n">
        <v>385950</v>
      </c>
    </row>
    <row r="16">
      <c r="A16" s="4" t="inlineStr">
        <is>
          <t>Common stock for debt, shares</t>
        </is>
      </c>
      <c r="B16" s="6" t="n">
        <v>62828</v>
      </c>
      <c r="C16" s="6" t="n">
        <v>514600</v>
      </c>
    </row>
    <row r="17">
      <c r="A17" s="4" t="inlineStr">
        <is>
          <t>Debt forgiven by shareholders</t>
        </is>
      </c>
      <c r="D17" s="5" t="n">
        <v>758</v>
      </c>
    </row>
    <row r="18">
      <c r="A18" s="4" t="inlineStr">
        <is>
          <t>Repayment of loans</t>
        </is>
      </c>
      <c r="D18" s="6" t="n">
        <v>4967</v>
      </c>
    </row>
    <row r="19">
      <c r="A19" s="4" t="inlineStr">
        <is>
          <t>Due to the CEO and Director</t>
        </is>
      </c>
    </row>
    <row r="20">
      <c r="A20" s="4" t="inlineStr">
        <is>
          <t>Common stock for debt, value</t>
        </is>
      </c>
      <c r="D20" s="5" t="n">
        <v>77103</v>
      </c>
      <c r="E20" s="5" t="n">
        <v>370729</v>
      </c>
    </row>
    <row r="21">
      <c r="A21" s="4" t="inlineStr">
        <is>
          <t>Common stock for debt, shares</t>
        </is>
      </c>
      <c r="D21" s="6" t="n">
        <v>102804</v>
      </c>
      <c r="E21" s="6" t="n">
        <v>1029803</v>
      </c>
    </row>
    <row r="22">
      <c r="A22" s="4" t="inlineStr">
        <is>
          <t>Wages and Salary, for officers</t>
        </is>
      </c>
      <c r="D22" s="5" t="n">
        <v>120260</v>
      </c>
      <c r="E22" s="5" t="n">
        <v>120329</v>
      </c>
    </row>
    <row r="23">
      <c r="A23" s="4" t="inlineStr">
        <is>
          <t>Reimbursable expense incurred</t>
        </is>
      </c>
      <c r="D23" s="6" t="n">
        <v>28972</v>
      </c>
      <c r="E23" s="6" t="n">
        <v>26256</v>
      </c>
    </row>
    <row r="24">
      <c r="A24" s="4" t="inlineStr">
        <is>
          <t>Accounts payable</t>
        </is>
      </c>
      <c r="D24" s="6" t="n">
        <v>162239</v>
      </c>
    </row>
    <row r="25">
      <c r="A25" s="4" t="inlineStr">
        <is>
          <t>Due to the CFO and Director</t>
        </is>
      </c>
    </row>
    <row r="26">
      <c r="A26" s="4" t="inlineStr">
        <is>
          <t>Common stock for debt, value</t>
        </is>
      </c>
      <c r="D26" s="5" t="n">
        <v>252101</v>
      </c>
    </row>
    <row r="27">
      <c r="A27" s="4" t="inlineStr">
        <is>
          <t>Common stock for debt, shares</t>
        </is>
      </c>
      <c r="D27" s="6" t="n">
        <v>700281</v>
      </c>
    </row>
    <row r="28">
      <c r="A28" s="4" t="inlineStr">
        <is>
          <t>Wages and Salary, for officers</t>
        </is>
      </c>
      <c r="D28" s="5" t="n">
        <v>96208</v>
      </c>
      <c r="E28" s="6" t="n">
        <v>96263</v>
      </c>
    </row>
    <row r="29">
      <c r="A29" s="4" t="inlineStr">
        <is>
          <t>Reimbursable expense incurred</t>
        </is>
      </c>
      <c r="D29" s="6" t="n">
        <v>4222</v>
      </c>
      <c r="E29" s="6" t="n">
        <v>3034</v>
      </c>
    </row>
    <row r="30">
      <c r="A30" s="4" t="inlineStr">
        <is>
          <t>Due to a Director</t>
        </is>
      </c>
    </row>
    <row r="31">
      <c r="A31" s="4" t="inlineStr">
        <is>
          <t>Common stock for debt, value</t>
        </is>
      </c>
      <c r="D31" s="5" t="n">
        <v>18000</v>
      </c>
    </row>
    <row r="32">
      <c r="A32" s="4" t="inlineStr">
        <is>
          <t>Common stock for debt, shares</t>
        </is>
      </c>
      <c r="D32" s="6" t="n">
        <v>50000</v>
      </c>
    </row>
    <row r="33">
      <c r="A33" s="4" t="inlineStr">
        <is>
          <t>Management fees</t>
        </is>
      </c>
      <c r="D33" s="5" t="n">
        <v>24000</v>
      </c>
      <c r="E33" s="6" t="n">
        <v>24000</v>
      </c>
    </row>
    <row r="34">
      <c r="A34" s="4" t="inlineStr">
        <is>
          <t>Former CTO</t>
        </is>
      </c>
    </row>
    <row r="35">
      <c r="A35" s="4" t="inlineStr">
        <is>
          <t>Management fees</t>
        </is>
      </c>
      <c r="D35" s="6" t="n">
        <v>57823</v>
      </c>
    </row>
    <row r="36">
      <c r="A36" s="4" t="inlineStr">
        <is>
          <t>Due to the CSO of a subsidiary</t>
        </is>
      </c>
    </row>
    <row r="37">
      <c r="A37" s="4" t="inlineStr">
        <is>
          <t>Management fees</t>
        </is>
      </c>
      <c r="D37" s="6" t="n">
        <v>142500</v>
      </c>
    </row>
    <row r="38">
      <c r="A38" s="4" t="inlineStr">
        <is>
          <t>SMART Systems applications licensing</t>
        </is>
      </c>
    </row>
    <row r="39">
      <c r="A39" s="4" t="inlineStr">
        <is>
          <t>Revenues</t>
        </is>
      </c>
      <c r="D39" s="6" t="n">
        <v>29094</v>
      </c>
      <c r="E39" s="5" t="n">
        <v>14375</v>
      </c>
    </row>
    <row r="40">
      <c r="A40" s="4" t="inlineStr">
        <is>
          <t>Hampshire Automotive</t>
        </is>
      </c>
    </row>
    <row r="41">
      <c r="A41" s="4" t="inlineStr">
        <is>
          <t>Research and development costs</t>
        </is>
      </c>
      <c r="D41" s="5" t="n">
        <v>2313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pment Disclosure: Changes in Book Value of Equipment (Details) - USD ($)</t>
        </is>
      </c>
      <c r="B1" s="2" t="inlineStr">
        <is>
          <t>12 Months Ended</t>
        </is>
      </c>
    </row>
    <row r="2">
      <c r="B2" s="2" t="inlineStr">
        <is>
          <t>Oct. 31, 2021</t>
        </is>
      </c>
      <c r="C2" s="2" t="inlineStr">
        <is>
          <t>Oct. 31, 2020</t>
        </is>
      </c>
      <c r="D2" s="2" t="inlineStr">
        <is>
          <t>Oct. 31, 2019</t>
        </is>
      </c>
    </row>
    <row r="3">
      <c r="A3" s="3" t="inlineStr">
        <is>
          <t>Details</t>
        </is>
      </c>
    </row>
    <row r="4">
      <c r="A4" s="4" t="inlineStr">
        <is>
          <t>Increase (decrease) in equipment</t>
        </is>
      </c>
      <c r="B4" s="5" t="n">
        <v>2760</v>
      </c>
    </row>
    <row r="5">
      <c r="A5" s="4" t="inlineStr">
        <is>
          <t>Amortization of equipment</t>
        </is>
      </c>
      <c r="B5" s="6" t="n">
        <v>990</v>
      </c>
      <c r="C5" s="5" t="n">
        <v>4353</v>
      </c>
    </row>
    <row r="6">
      <c r="A6" s="4" t="inlineStr">
        <is>
          <t>Foreign exchange effect on equipment</t>
        </is>
      </c>
      <c r="B6" s="6" t="n">
        <v>-31</v>
      </c>
      <c r="C6" s="6" t="n">
        <v>7</v>
      </c>
    </row>
    <row r="7">
      <c r="A7" s="4" t="inlineStr">
        <is>
          <t>Equipment, net</t>
        </is>
      </c>
      <c r="B7" s="5" t="n">
        <v>1952</v>
      </c>
      <c r="C7" s="5" t="n">
        <v>213</v>
      </c>
      <c r="D7" s="5" t="n">
        <v>45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tes Payable Disclosure (Details) - USD ($)</t>
        </is>
      </c>
      <c r="B1" s="2" t="inlineStr">
        <is>
          <t>12 Months Ended</t>
        </is>
      </c>
    </row>
    <row r="2">
      <c r="B2" s="2" t="inlineStr">
        <is>
          <t>Oct. 31, 2021</t>
        </is>
      </c>
      <c r="C2" s="2" t="inlineStr">
        <is>
          <t>Oct. 31, 2020</t>
        </is>
      </c>
    </row>
    <row r="3">
      <c r="A3" s="4" t="inlineStr">
        <is>
          <t>Notes payable</t>
        </is>
      </c>
      <c r="B3" s="5" t="n">
        <v>106892</v>
      </c>
      <c r="C3" s="5" t="n">
        <v>67429</v>
      </c>
    </row>
    <row r="4">
      <c r="A4" s="4" t="inlineStr">
        <is>
          <t>6% Note Payable</t>
        </is>
      </c>
    </row>
    <row r="5">
      <c r="A5" s="4" t="inlineStr">
        <is>
          <t>Interest per annum compounded monthly</t>
        </is>
      </c>
      <c r="B5" s="4" t="inlineStr">
        <is>
          <t>6.00%</t>
        </is>
      </c>
    </row>
    <row r="6">
      <c r="A6" s="4" t="inlineStr">
        <is>
          <t>Interest accrued on defer repayment</t>
        </is>
      </c>
      <c r="B6" s="5" t="n">
        <v>4404</v>
      </c>
      <c r="C6" s="6" t="n">
        <v>3921</v>
      </c>
    </row>
    <row r="7">
      <c r="A7" s="4" t="inlineStr">
        <is>
          <t>Notes payable</t>
        </is>
      </c>
      <c r="B7" s="5" t="n">
        <v>76987</v>
      </c>
      <c r="C7" s="5" t="n">
        <v>67429</v>
      </c>
    </row>
    <row r="8">
      <c r="A8" s="4" t="inlineStr">
        <is>
          <t>4% Note Payable</t>
        </is>
      </c>
    </row>
    <row r="9">
      <c r="A9" s="4" t="inlineStr">
        <is>
          <t>Interest per annum compounded monthly</t>
        </is>
      </c>
      <c r="B9" s="4" t="inlineStr">
        <is>
          <t>4.00%</t>
        </is>
      </c>
    </row>
    <row r="10">
      <c r="A10" s="4" t="inlineStr">
        <is>
          <t>Interest accrued on defer repayment</t>
        </is>
      </c>
      <c r="B10" s="5" t="n">
        <v>905</v>
      </c>
    </row>
    <row r="11">
      <c r="A11" s="4" t="inlineStr">
        <is>
          <t>Notes payable</t>
        </is>
      </c>
      <c r="B11" s="6" t="n">
        <v>29905</v>
      </c>
    </row>
    <row r="12">
      <c r="A12" s="4" t="inlineStr">
        <is>
          <t>Proceeds from advances payable</t>
        </is>
      </c>
      <c r="B12" s="5" t="n">
        <v>2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1</t>
        </is>
      </c>
      <c r="C2" s="2" t="inlineStr">
        <is>
          <t>Oct. 31, 2020</t>
        </is>
      </c>
    </row>
    <row r="3">
      <c r="A3" s="3" t="inlineStr">
        <is>
          <t>Details</t>
        </is>
      </c>
    </row>
    <row r="4">
      <c r="A4" s="4" t="inlineStr">
        <is>
          <t>Revenues</t>
        </is>
      </c>
      <c r="B4" s="5" t="n">
        <v>41577</v>
      </c>
      <c r="C4" s="5" t="n">
        <v>17401</v>
      </c>
    </row>
    <row r="5">
      <c r="A5" s="4" t="inlineStr">
        <is>
          <t>Cost of goods sold</t>
        </is>
      </c>
      <c r="B5" s="6" t="n">
        <v>118</v>
      </c>
      <c r="C5" s="6" t="n">
        <v>0</v>
      </c>
    </row>
    <row r="6">
      <c r="A6" s="4" t="inlineStr">
        <is>
          <t>Gross margin</t>
        </is>
      </c>
      <c r="B6" s="6" t="n">
        <v>41459</v>
      </c>
      <c r="C6" s="6" t="n">
        <v>17401</v>
      </c>
    </row>
    <row r="7">
      <c r="A7" s="3" t="inlineStr">
        <is>
          <t>Operating expenses</t>
        </is>
      </c>
    </row>
    <row r="8">
      <c r="A8" s="4" t="inlineStr">
        <is>
          <t>Accounting</t>
        </is>
      </c>
      <c r="B8" s="6" t="n">
        <v>29237</v>
      </c>
      <c r="C8" s="6" t="n">
        <v>16078</v>
      </c>
    </row>
    <row r="9">
      <c r="A9" s="4" t="inlineStr">
        <is>
          <t>Amortization</t>
        </is>
      </c>
      <c r="B9" s="6" t="n">
        <v>990</v>
      </c>
      <c r="C9" s="6" t="n">
        <v>4353</v>
      </c>
    </row>
    <row r="10">
      <c r="A10" s="4" t="inlineStr">
        <is>
          <t>General and administrative expenses</t>
        </is>
      </c>
      <c r="B10" s="6" t="n">
        <v>250134</v>
      </c>
      <c r="C10" s="6" t="n">
        <v>59997</v>
      </c>
    </row>
    <row r="11">
      <c r="A11" s="4" t="inlineStr">
        <is>
          <t>Management fees</t>
        </is>
      </c>
      <c r="B11" s="6" t="n">
        <v>24000</v>
      </c>
      <c r="C11" s="6" t="n">
        <v>24000</v>
      </c>
    </row>
    <row r="12">
      <c r="A12" s="4" t="inlineStr">
        <is>
          <t>Professional fees</t>
        </is>
      </c>
      <c r="B12" s="6" t="n">
        <v>32610</v>
      </c>
      <c r="C12" s="6" t="n">
        <v>14242</v>
      </c>
    </row>
    <row r="13">
      <c r="A13" s="4" t="inlineStr">
        <is>
          <t>Regulatory and filing</t>
        </is>
      </c>
      <c r="B13" s="6" t="n">
        <v>33391</v>
      </c>
      <c r="C13" s="6" t="n">
        <v>32827</v>
      </c>
    </row>
    <row r="14">
      <c r="A14" s="4" t="inlineStr">
        <is>
          <t>Research and development costs</t>
        </is>
      </c>
      <c r="B14" s="6" t="n">
        <v>848291</v>
      </c>
      <c r="C14" s="6" t="n">
        <v>14629</v>
      </c>
    </row>
    <row r="15">
      <c r="A15" s="4" t="inlineStr">
        <is>
          <t>Salaries and wages</t>
        </is>
      </c>
      <c r="B15" s="6" t="n">
        <v>510621</v>
      </c>
      <c r="C15" s="6" t="n">
        <v>295579</v>
      </c>
    </row>
    <row r="16">
      <c r="A16" s="4" t="inlineStr">
        <is>
          <t>Travel and entertainment</t>
        </is>
      </c>
      <c r="B16" s="6" t="n">
        <v>8611</v>
      </c>
      <c r="C16" s="6" t="n">
        <v>10437</v>
      </c>
    </row>
    <row r="17">
      <c r="A17" s="4" t="inlineStr">
        <is>
          <t>Total operating expenses</t>
        </is>
      </c>
      <c r="B17" s="6" t="n">
        <v>-1737885</v>
      </c>
      <c r="C17" s="6" t="n">
        <v>-472142</v>
      </c>
    </row>
    <row r="18">
      <c r="A18" s="3" t="inlineStr">
        <is>
          <t>Other items</t>
        </is>
      </c>
    </row>
    <row r="19">
      <c r="A19" s="4" t="inlineStr">
        <is>
          <t>Gain (loss) on foreign exchange</t>
        </is>
      </c>
      <c r="B19" s="6" t="n">
        <v>-658</v>
      </c>
      <c r="C19" s="6" t="n">
        <v>4513</v>
      </c>
    </row>
    <row r="20">
      <c r="A20" s="4" t="inlineStr">
        <is>
          <t>Impairment of deposits</t>
        </is>
      </c>
      <c r="B20" s="6" t="n">
        <v>0</v>
      </c>
      <c r="C20" s="6" t="n">
        <v>-22801</v>
      </c>
    </row>
    <row r="21">
      <c r="A21" s="4" t="inlineStr">
        <is>
          <t>Interest expense</t>
        </is>
      </c>
      <c r="B21" s="6" t="n">
        <v>-10758</v>
      </c>
      <c r="C21" s="6" t="n">
        <v>-12887</v>
      </c>
    </row>
    <row r="22">
      <c r="A22" s="4" t="inlineStr">
        <is>
          <t>Net loss</t>
        </is>
      </c>
      <c r="B22" s="6" t="n">
        <v>-1707842</v>
      </c>
      <c r="C22" s="6" t="n">
        <v>-485916</v>
      </c>
    </row>
    <row r="23">
      <c r="A23" s="4" t="inlineStr">
        <is>
          <t>Translation to reporting currency</t>
        </is>
      </c>
      <c r="B23" s="6" t="n">
        <v>-31991</v>
      </c>
      <c r="C23" s="6" t="n">
        <v>12490</v>
      </c>
    </row>
    <row r="24">
      <c r="A24" s="4" t="inlineStr">
        <is>
          <t>Comprehensive loss</t>
        </is>
      </c>
      <c r="B24" s="5" t="n">
        <v>-1739833</v>
      </c>
      <c r="C24" s="5" t="n">
        <v>-473426</v>
      </c>
    </row>
    <row r="25">
      <c r="A25" s="4" t="inlineStr">
        <is>
          <t>Loss per share - basic and diluted</t>
        </is>
      </c>
      <c r="B25" s="7" t="n">
        <v>-0.04</v>
      </c>
      <c r="C25" s="7" t="n">
        <v>-0.01</v>
      </c>
    </row>
    <row r="26">
      <c r="A26" s="4" t="inlineStr">
        <is>
          <t>Weighted average number of shares outstanding</t>
        </is>
      </c>
      <c r="B26" s="6" t="n">
        <v>44795476</v>
      </c>
      <c r="C26" s="6" t="n">
        <v>410139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 width="14" customWidth="1" min="6" max="6"/>
  </cols>
  <sheetData>
    <row r="1">
      <c r="A1" s="1" t="inlineStr">
        <is>
          <t>Common Stock Disclosure (Details) - USD ($)</t>
        </is>
      </c>
      <c r="B1" s="2" t="inlineStr">
        <is>
          <t>3 Months Ended</t>
        </is>
      </c>
      <c r="D1" s="2" t="inlineStr">
        <is>
          <t>12 Months Ended</t>
        </is>
      </c>
    </row>
    <row r="2">
      <c r="B2" s="2" t="inlineStr">
        <is>
          <t>Jul. 31, 2021</t>
        </is>
      </c>
      <c r="C2" s="2" t="inlineStr">
        <is>
          <t>Apr. 30, 2021</t>
        </is>
      </c>
      <c r="D2" s="2" t="inlineStr">
        <is>
          <t>Oct. 31, 2021</t>
        </is>
      </c>
      <c r="E2" s="2" t="inlineStr">
        <is>
          <t>Oct. 31, 2020</t>
        </is>
      </c>
      <c r="F2" s="2" t="inlineStr">
        <is>
          <t>Oct. 31, 2019</t>
        </is>
      </c>
    </row>
    <row r="3">
      <c r="A3" s="4" t="inlineStr">
        <is>
          <t>Common stock for cash, value</t>
        </is>
      </c>
      <c r="D3" s="5" t="n">
        <v>673000</v>
      </c>
    </row>
    <row r="4">
      <c r="A4" s="4" t="inlineStr">
        <is>
          <t>Common stock for services, value</t>
        </is>
      </c>
      <c r="D4" s="6" t="n">
        <v>76950</v>
      </c>
      <c r="E4" s="5" t="n">
        <v>0</v>
      </c>
    </row>
    <row r="5">
      <c r="A5" s="4" t="inlineStr">
        <is>
          <t>Common stock for debt, value</t>
        </is>
      </c>
      <c r="D5" s="5" t="n">
        <v>537711</v>
      </c>
      <c r="E5" s="6" t="n">
        <v>640830</v>
      </c>
    </row>
    <row r="6">
      <c r="A6" s="4" t="inlineStr">
        <is>
          <t>Obligation to issue shares, to be issued</t>
        </is>
      </c>
      <c r="D6" s="6" t="n">
        <v>150000</v>
      </c>
    </row>
    <row r="7">
      <c r="A7" s="4" t="inlineStr">
        <is>
          <t>Obligation to issue shares</t>
        </is>
      </c>
      <c r="D7" s="5" t="n">
        <v>76950</v>
      </c>
      <c r="E7" s="5" t="n">
        <v>0</v>
      </c>
    </row>
    <row r="8">
      <c r="A8" s="4" t="inlineStr">
        <is>
          <t>Debt forgiven by shareholders</t>
        </is>
      </c>
      <c r="D8" s="6" t="n">
        <v>758</v>
      </c>
    </row>
    <row r="9">
      <c r="A9" s="4" t="inlineStr">
        <is>
          <t>Hampshire Avenue</t>
        </is>
      </c>
    </row>
    <row r="10">
      <c r="A10" s="4" t="inlineStr">
        <is>
          <t>Common stock for debt, value</t>
        </is>
      </c>
      <c r="B10" s="5" t="n">
        <v>24335</v>
      </c>
      <c r="C10" s="5" t="n">
        <v>385950</v>
      </c>
    </row>
    <row r="11">
      <c r="A11" s="4" t="inlineStr">
        <is>
          <t>Common stock for debt, shares</t>
        </is>
      </c>
      <c r="B11" s="6" t="n">
        <v>62828</v>
      </c>
      <c r="C11" s="6" t="n">
        <v>514600</v>
      </c>
    </row>
    <row r="12">
      <c r="A12" s="4" t="inlineStr">
        <is>
          <t>Debt forgiven by shareholders</t>
        </is>
      </c>
      <c r="D12" s="5" t="n">
        <v>758</v>
      </c>
    </row>
    <row r="13">
      <c r="A13" s="4" t="inlineStr">
        <is>
          <t>Private placement April 9, 2021</t>
        </is>
      </c>
    </row>
    <row r="14">
      <c r="A14" s="4" t="inlineStr">
        <is>
          <t>Common stock for cash, shares</t>
        </is>
      </c>
      <c r="D14" s="6" t="n">
        <v>233333</v>
      </c>
    </row>
    <row r="15">
      <c r="A15" s="4" t="inlineStr">
        <is>
          <t>Common stock for cash, price per share</t>
        </is>
      </c>
      <c r="D15" s="7" t="n">
        <v>0.75</v>
      </c>
    </row>
    <row r="16">
      <c r="A16" s="4" t="inlineStr">
        <is>
          <t>Common stock for cash, value</t>
        </is>
      </c>
      <c r="D16" s="5" t="n">
        <v>175000</v>
      </c>
    </row>
    <row r="17">
      <c r="A17" s="4" t="inlineStr">
        <is>
          <t>Private placement April 15, 2021</t>
        </is>
      </c>
    </row>
    <row r="18">
      <c r="A18" s="4" t="inlineStr">
        <is>
          <t>Common stock for cash, shares</t>
        </is>
      </c>
      <c r="C18" s="6" t="n">
        <v>600000</v>
      </c>
    </row>
    <row r="19">
      <c r="A19" s="4" t="inlineStr">
        <is>
          <t>Common stock for cash, price per share</t>
        </is>
      </c>
      <c r="D19" s="7" t="n">
        <v>0.83</v>
      </c>
    </row>
    <row r="20">
      <c r="A20" s="4" t="inlineStr">
        <is>
          <t>Common stock for cash, value</t>
        </is>
      </c>
      <c r="D20" s="5" t="n">
        <v>498000</v>
      </c>
    </row>
    <row r="21">
      <c r="A21" s="4" t="inlineStr">
        <is>
          <t>Conversion of debt 2019, Management fees</t>
        </is>
      </c>
    </row>
    <row r="22">
      <c r="A22" s="4" t="inlineStr">
        <is>
          <t>Common stock for services, shares</t>
        </is>
      </c>
      <c r="E22" s="6" t="n">
        <v>133333</v>
      </c>
    </row>
    <row r="23">
      <c r="A23" s="4" t="inlineStr">
        <is>
          <t>Common stock for services, value</t>
        </is>
      </c>
      <c r="F23" s="5" t="n">
        <v>29333</v>
      </c>
    </row>
    <row r="24">
      <c r="A24" s="4" t="inlineStr">
        <is>
          <t>Conversion of debt 2021, CEO and Hampshire Ave</t>
        </is>
      </c>
    </row>
    <row r="25">
      <c r="A25" s="4" t="inlineStr">
        <is>
          <t>Common stock for debt, value</t>
        </is>
      </c>
      <c r="D25" s="5" t="n">
        <v>463053</v>
      </c>
    </row>
    <row r="26">
      <c r="A26" s="4" t="inlineStr">
        <is>
          <t>Common stock for debt, shares</t>
        </is>
      </c>
      <c r="D26" s="6" t="n">
        <v>617404</v>
      </c>
    </row>
    <row r="27">
      <c r="A27" s="4" t="inlineStr">
        <is>
          <t>Conversion of debt 2021, Hampshire Ave</t>
        </is>
      </c>
    </row>
    <row r="28">
      <c r="A28" s="4" t="inlineStr">
        <is>
          <t>Common stock for debt, value</t>
        </is>
      </c>
      <c r="D28" s="5" t="n">
        <v>24335</v>
      </c>
    </row>
    <row r="29">
      <c r="A29" s="4" t="inlineStr">
        <is>
          <t>Common stock for debt, shares</t>
        </is>
      </c>
      <c r="D29" s="6" t="n">
        <v>62828</v>
      </c>
    </row>
    <row r="30">
      <c r="A30" s="4" t="inlineStr">
        <is>
          <t>Conversion of debt 2021, Former CTO</t>
        </is>
      </c>
    </row>
    <row r="31">
      <c r="A31" s="4" t="inlineStr">
        <is>
          <t>Common stock for debt, value</t>
        </is>
      </c>
      <c r="D31" s="5" t="n">
        <v>50323</v>
      </c>
    </row>
    <row r="32">
      <c r="A32" s="4" t="inlineStr">
        <is>
          <t>Common stock for debt, shares</t>
        </is>
      </c>
      <c r="D32" s="6" t="n">
        <v>209677</v>
      </c>
    </row>
    <row r="33">
      <c r="A33" s="4" t="inlineStr">
        <is>
          <t>Conversion of debt 2020, Management</t>
        </is>
      </c>
    </row>
    <row r="34">
      <c r="A34" s="4" t="inlineStr">
        <is>
          <t>Common stock for debt, value</t>
        </is>
      </c>
      <c r="E34" s="5" t="n">
        <v>640830</v>
      </c>
    </row>
    <row r="35">
      <c r="A35" s="4" t="inlineStr">
        <is>
          <t>Common stock for debt, shares</t>
        </is>
      </c>
      <c r="E35" s="6" t="n">
        <v>1780084</v>
      </c>
    </row>
    <row r="36">
      <c r="A36" s="4" t="inlineStr">
        <is>
          <t>Conversion of debt 2019, Debt holders</t>
        </is>
      </c>
    </row>
    <row r="37">
      <c r="A37" s="4" t="inlineStr">
        <is>
          <t>Common stock for debt, value</t>
        </is>
      </c>
      <c r="F37" s="5" t="n">
        <v>923798</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on Stock Disclosure: Schedule of Debt Conversions, CEO and Hampshire 2021 (Details) - Conversion of debt 2021, CEO and Hampshire Ave</t>
        </is>
      </c>
      <c r="B1" s="2" t="inlineStr">
        <is>
          <t>3 Months Ended</t>
        </is>
      </c>
    </row>
    <row r="2">
      <c r="B2" s="2" t="inlineStr">
        <is>
          <t>Apr. 30, 2021USD ($)</t>
        </is>
      </c>
    </row>
    <row r="3">
      <c r="A3" s="4" t="inlineStr">
        <is>
          <t>Fair market value of shares issued for debt</t>
        </is>
      </c>
      <c r="B3" s="5" t="n">
        <v>598882</v>
      </c>
    </row>
    <row r="4">
      <c r="A4" s="4" t="inlineStr">
        <is>
          <t>Gain (loss) on debt extinguishment</t>
        </is>
      </c>
      <c r="B4" s="5" t="n">
        <v>1358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on Stock Disclosure: Schedule of Debt Conversion 2021, Hampshire Ave (Details) - Conversion of debt 2021, Hampshire Ave</t>
        </is>
      </c>
      <c r="B1" s="2" t="inlineStr">
        <is>
          <t>12 Months Ended</t>
        </is>
      </c>
    </row>
    <row r="2">
      <c r="B2" s="2" t="inlineStr">
        <is>
          <t>Oct. 31, 2021USD ($)</t>
        </is>
      </c>
    </row>
    <row r="3">
      <c r="A3" s="4" t="inlineStr">
        <is>
          <t>Fair market value of shares issued for debt</t>
        </is>
      </c>
      <c r="B3" s="5" t="n">
        <v>26073</v>
      </c>
    </row>
    <row r="4">
      <c r="A4" s="4" t="inlineStr">
        <is>
          <t>Gain (loss) on debt extinguishment</t>
        </is>
      </c>
      <c r="B4" s="5" t="n">
        <v>17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on Stock Disclosure: Schedule of Debt Conversion 2021, Former CTO (Details) - Conversion of debt 2021, Former CTO</t>
        </is>
      </c>
      <c r="B1" s="2" t="inlineStr">
        <is>
          <t>12 Months Ended</t>
        </is>
      </c>
    </row>
    <row r="2">
      <c r="B2" s="2" t="inlineStr">
        <is>
          <t>Oct. 31, 2021USD ($)</t>
        </is>
      </c>
    </row>
    <row r="3">
      <c r="A3" s="4" t="inlineStr">
        <is>
          <t>Fair market value of shares issued for debt</t>
        </is>
      </c>
      <c r="B3" s="5" t="n">
        <v>44032</v>
      </c>
    </row>
    <row r="4">
      <c r="A4" s="4" t="inlineStr">
        <is>
          <t>Gain (loss) on debt extinguishment</t>
        </is>
      </c>
      <c r="B4" s="5" t="n">
        <v>62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mmon Stock Disclosure: Schedule of Debt Conversion 2020, Management (Details) - Conversion of debt 2020, Management</t>
        </is>
      </c>
      <c r="B1" s="2" t="inlineStr">
        <is>
          <t>12 Months Ended</t>
        </is>
      </c>
    </row>
    <row r="2">
      <c r="B2" s="2" t="inlineStr">
        <is>
          <t>Oct. 31, 2020USD ($)shares</t>
        </is>
      </c>
    </row>
    <row r="3">
      <c r="A3" s="4" t="inlineStr">
        <is>
          <t>Common stock for debt, shares | shares</t>
        </is>
      </c>
      <c r="B3" s="6" t="n">
        <v>1780084</v>
      </c>
    </row>
    <row r="4">
      <c r="A4" s="4" t="inlineStr">
        <is>
          <t>Fair market value of shares issued for debt</t>
        </is>
      </c>
      <c r="B4" s="5" t="n">
        <v>854440</v>
      </c>
    </row>
    <row r="5">
      <c r="A5" s="4" t="inlineStr">
        <is>
          <t>Gain (loss) on debt extinguishment</t>
        </is>
      </c>
      <c r="B5" s="5" t="n">
        <v>2136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Schedule of Effective Income Tax Rate Reconciliation (Details) - USD ($)</t>
        </is>
      </c>
      <c r="B1" s="2" t="inlineStr">
        <is>
          <t>12 Months Ended</t>
        </is>
      </c>
    </row>
    <row r="2">
      <c r="B2" s="2" t="inlineStr">
        <is>
          <t>Oct. 31, 2021</t>
        </is>
      </c>
      <c r="C2" s="2" t="inlineStr">
        <is>
          <t>Oct. 31, 2020</t>
        </is>
      </c>
    </row>
    <row r="3">
      <c r="A3" s="3" t="inlineStr">
        <is>
          <t>Details</t>
        </is>
      </c>
    </row>
    <row r="4">
      <c r="A4" s="4" t="inlineStr">
        <is>
          <t>Loss before income taxes</t>
        </is>
      </c>
      <c r="B4" s="5" t="n">
        <v>-1707842</v>
      </c>
      <c r="C4" s="5" t="n">
        <v>-485916</v>
      </c>
    </row>
    <row r="5">
      <c r="A5" s="4" t="inlineStr">
        <is>
          <t>Statutory tax rate</t>
        </is>
      </c>
      <c r="B5" s="4" t="inlineStr">
        <is>
          <t>27.00%</t>
        </is>
      </c>
      <c r="C5" s="4" t="inlineStr">
        <is>
          <t>27.00%</t>
        </is>
      </c>
    </row>
    <row r="6">
      <c r="A6" s="4" t="inlineStr">
        <is>
          <t>Expected recovery of income taxes</t>
        </is>
      </c>
      <c r="B6" s="5" t="n">
        <v>-461000</v>
      </c>
      <c r="C6" s="5" t="n">
        <v>-131000</v>
      </c>
    </row>
    <row r="7">
      <c r="A7" s="4" t="inlineStr">
        <is>
          <t>Non-deductible expenses</t>
        </is>
      </c>
      <c r="B7" s="6" t="n">
        <v>76000</v>
      </c>
      <c r="C7" s="6" t="n">
        <v>393000</v>
      </c>
    </row>
    <row r="8">
      <c r="A8" s="4" t="inlineStr">
        <is>
          <t>Effect of foreign exchange</t>
        </is>
      </c>
      <c r="B8" s="6" t="n">
        <v>0</v>
      </c>
      <c r="C8" s="6" t="n">
        <v>1000</v>
      </c>
    </row>
    <row r="9">
      <c r="A9" s="4" t="inlineStr">
        <is>
          <t>Change in valuation allowance</t>
        </is>
      </c>
      <c r="B9" s="5" t="n">
        <v>385000</v>
      </c>
      <c r="C9" s="5" t="n">
        <v>-26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Oct. 31, 2021</t>
        </is>
      </c>
      <c r="C1" s="2" t="inlineStr">
        <is>
          <t>Oct. 31, 2020</t>
        </is>
      </c>
    </row>
    <row r="2">
      <c r="A2" s="3" t="inlineStr">
        <is>
          <t>Details</t>
        </is>
      </c>
    </row>
    <row r="3">
      <c r="A3" s="4" t="inlineStr">
        <is>
          <t>Non-capital losses carried forward</t>
        </is>
      </c>
      <c r="B3" s="5" t="n">
        <v>800000</v>
      </c>
      <c r="C3" s="5" t="n">
        <v>415000</v>
      </c>
    </row>
    <row r="4">
      <c r="A4" s="4" t="inlineStr">
        <is>
          <t>Mineral properties (deferred income tax)</t>
        </is>
      </c>
      <c r="B4" s="6" t="n">
        <v>8000</v>
      </c>
      <c r="C4" s="6" t="n">
        <v>8000</v>
      </c>
    </row>
    <row r="5">
      <c r="A5" s="4" t="inlineStr">
        <is>
          <t>(Less) Valuation allowance</t>
        </is>
      </c>
      <c r="B5" s="5" t="n">
        <v>-808000</v>
      </c>
      <c r="C5" s="5" t="n">
        <v>-42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 Disclosure (Details)</t>
        </is>
      </c>
      <c r="B1" s="2" t="inlineStr">
        <is>
          <t>Oct. 31, 2021USD ($)</t>
        </is>
      </c>
    </row>
    <row r="2">
      <c r="A2" s="3" t="inlineStr">
        <is>
          <t>Details</t>
        </is>
      </c>
    </row>
    <row r="3">
      <c r="A3" s="4" t="inlineStr">
        <is>
          <t>Operating losses carried forward</t>
        </is>
      </c>
      <c r="B3" s="5" t="n">
        <v>296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9" customWidth="1" min="1" max="1"/>
    <col width="13" customWidth="1" min="2" max="2"/>
    <col width="26" customWidth="1" min="3" max="3"/>
    <col width="27" customWidth="1" min="4" max="4"/>
    <col width="28" customWidth="1" min="5" max="5"/>
    <col width="18" customWidth="1" min="6" max="6"/>
    <col width="13" customWidth="1" min="7" max="7"/>
  </cols>
  <sheetData>
    <row r="1">
      <c r="A1" s="1" t="inlineStr">
        <is>
          <t>CONSOLIDATED STATEMENTS OF STOCKHOLDERS' DEFICIT - USD ($)</t>
        </is>
      </c>
      <c r="B1" s="2" t="inlineStr">
        <is>
          <t>Common Stock</t>
        </is>
      </c>
      <c r="C1" s="2" t="inlineStr">
        <is>
          <t>Obligation to Issue Stock</t>
        </is>
      </c>
      <c r="D1" s="2" t="inlineStr">
        <is>
          <t>Additional Paid-in Capital</t>
        </is>
      </c>
      <c r="E1" s="2" t="inlineStr">
        <is>
          <t>AOCI Attributable to Parent</t>
        </is>
      </c>
      <c r="F1" s="2" t="inlineStr">
        <is>
          <t>Retained Earnings</t>
        </is>
      </c>
      <c r="G1" s="2" t="inlineStr">
        <is>
          <t>Total</t>
        </is>
      </c>
    </row>
    <row r="2">
      <c r="A2" s="4" t="inlineStr">
        <is>
          <t>Equity Balance at Oct. 31, 2019</t>
        </is>
      </c>
      <c r="B2" s="5" t="n">
        <v>5358377</v>
      </c>
      <c r="C2" s="5" t="n">
        <v>958215</v>
      </c>
      <c r="D2" s="5" t="n">
        <v>233009</v>
      </c>
      <c r="E2" s="5" t="n">
        <v>46339</v>
      </c>
      <c r="F2" s="5" t="n">
        <v>-7264164</v>
      </c>
      <c r="G2" s="5" t="n">
        <v>-668224</v>
      </c>
    </row>
    <row r="3">
      <c r="A3" s="4" t="inlineStr">
        <is>
          <t>Equity Balance, Shares at Oct. 31, 2019</t>
        </is>
      </c>
      <c r="B3" s="6" t="n">
        <v>35513838</v>
      </c>
    </row>
    <row r="4">
      <c r="A4" s="4" t="inlineStr">
        <is>
          <t>Common stock for services, value</t>
        </is>
      </c>
      <c r="B4" s="5" t="n">
        <v>29333</v>
      </c>
      <c r="C4" s="6" t="n">
        <v>-29333</v>
      </c>
      <c r="D4" s="6" t="n">
        <v>0</v>
      </c>
      <c r="E4" s="6" t="n">
        <v>0</v>
      </c>
      <c r="F4" s="6" t="n">
        <v>0</v>
      </c>
      <c r="G4" s="6" t="n">
        <v>0</v>
      </c>
    </row>
    <row r="5">
      <c r="A5" s="4" t="inlineStr">
        <is>
          <t>Common stock for services, shares</t>
        </is>
      </c>
      <c r="B5" s="6" t="n">
        <v>133333</v>
      </c>
    </row>
    <row r="6">
      <c r="A6" s="4" t="inlineStr">
        <is>
          <t>Common stock for debt, value</t>
        </is>
      </c>
      <c r="B6" s="5" t="n">
        <v>1783322</v>
      </c>
      <c r="C6" s="6" t="n">
        <v>-928882</v>
      </c>
      <c r="D6" s="6" t="n">
        <v>-213610</v>
      </c>
      <c r="E6" s="6" t="n">
        <v>0</v>
      </c>
      <c r="F6" s="6" t="n">
        <v>0</v>
      </c>
      <c r="G6" s="6" t="n">
        <v>640830</v>
      </c>
    </row>
    <row r="7">
      <c r="A7" s="4" t="inlineStr">
        <is>
          <t>Common stock for debt, shares</t>
        </is>
      </c>
      <c r="B7" s="6" t="n">
        <v>8245630</v>
      </c>
    </row>
    <row r="8">
      <c r="A8" s="4" t="inlineStr">
        <is>
          <t>Translation to reporting currency</t>
        </is>
      </c>
      <c r="B8" s="5" t="n">
        <v>0</v>
      </c>
      <c r="C8" s="6" t="n">
        <v>0</v>
      </c>
      <c r="D8" s="6" t="n">
        <v>0</v>
      </c>
      <c r="E8" s="6" t="n">
        <v>12490</v>
      </c>
      <c r="F8" s="6" t="n">
        <v>0</v>
      </c>
      <c r="G8" s="6" t="n">
        <v>12490</v>
      </c>
    </row>
    <row r="9">
      <c r="A9" s="4" t="inlineStr">
        <is>
          <t>Net loss</t>
        </is>
      </c>
      <c r="B9" s="6" t="n">
        <v>0</v>
      </c>
      <c r="C9" s="6" t="n">
        <v>0</v>
      </c>
      <c r="D9" s="6" t="n">
        <v>0</v>
      </c>
      <c r="E9" s="6" t="n">
        <v>0</v>
      </c>
      <c r="F9" s="6" t="n">
        <v>-485916</v>
      </c>
      <c r="G9" s="6" t="n">
        <v>-485916</v>
      </c>
    </row>
    <row r="10">
      <c r="A10" s="4" t="inlineStr">
        <is>
          <t>Equity Balance at Oct. 31, 2020</t>
        </is>
      </c>
      <c r="B10" s="5" t="n">
        <v>7171032</v>
      </c>
      <c r="C10" s="6" t="n">
        <v>0</v>
      </c>
      <c r="D10" s="6" t="n">
        <v>19399</v>
      </c>
      <c r="E10" s="6" t="n">
        <v>58829</v>
      </c>
      <c r="F10" s="6" t="n">
        <v>-7750080</v>
      </c>
      <c r="G10" s="6" t="n">
        <v>-500820</v>
      </c>
    </row>
    <row r="11">
      <c r="A11" s="4" t="inlineStr">
        <is>
          <t>Equity Balance, Shares at Oct. 31, 2020</t>
        </is>
      </c>
      <c r="B11" s="6" t="n">
        <v>43892801</v>
      </c>
    </row>
    <row r="12">
      <c r="A12" s="4" t="inlineStr">
        <is>
          <t>Common stock for services, value</t>
        </is>
      </c>
      <c r="B12" s="5" t="n">
        <v>0</v>
      </c>
      <c r="C12" s="6" t="n">
        <v>76950</v>
      </c>
      <c r="D12" s="6" t="n">
        <v>0</v>
      </c>
      <c r="E12" s="6" t="n">
        <v>0</v>
      </c>
      <c r="F12" s="6" t="n">
        <v>0</v>
      </c>
      <c r="G12" s="6" t="n">
        <v>76950</v>
      </c>
    </row>
    <row r="13">
      <c r="A13" s="4" t="inlineStr">
        <is>
          <t>Common stock for services, shares</t>
        </is>
      </c>
      <c r="B13" s="6" t="n">
        <v>0</v>
      </c>
    </row>
    <row r="14">
      <c r="A14" s="4" t="inlineStr">
        <is>
          <t>Common stock for debt, value</t>
        </is>
      </c>
      <c r="B14" s="5" t="n">
        <v>668987</v>
      </c>
      <c r="C14" s="6" t="n">
        <v>0</v>
      </c>
      <c r="D14" s="6" t="n">
        <v>-131276</v>
      </c>
      <c r="E14" s="6" t="n">
        <v>0</v>
      </c>
      <c r="F14" s="6" t="n">
        <v>0</v>
      </c>
      <c r="G14" s="6" t="n">
        <v>537711</v>
      </c>
    </row>
    <row r="15">
      <c r="A15" s="4" t="inlineStr">
        <is>
          <t>Common stock for debt, shares</t>
        </is>
      </c>
      <c r="B15" s="6" t="n">
        <v>889909</v>
      </c>
    </row>
    <row r="16">
      <c r="A16" s="4" t="inlineStr">
        <is>
          <t>Translation to reporting currency</t>
        </is>
      </c>
      <c r="B16" s="5" t="n">
        <v>0</v>
      </c>
      <c r="C16" s="6" t="n">
        <v>0</v>
      </c>
      <c r="D16" s="6" t="n">
        <v>0</v>
      </c>
      <c r="E16" s="6" t="n">
        <v>-31991</v>
      </c>
      <c r="F16" s="6" t="n">
        <v>0</v>
      </c>
      <c r="G16" s="6" t="n">
        <v>-31991</v>
      </c>
    </row>
    <row r="17">
      <c r="A17" s="4" t="inlineStr">
        <is>
          <t>Net loss</t>
        </is>
      </c>
      <c r="B17" s="6" t="n">
        <v>0</v>
      </c>
      <c r="C17" s="6" t="n">
        <v>0</v>
      </c>
      <c r="D17" s="6" t="n">
        <v>0</v>
      </c>
      <c r="E17" s="6" t="n">
        <v>0</v>
      </c>
      <c r="F17" s="6" t="n">
        <v>-1707842</v>
      </c>
      <c r="G17" s="6" t="n">
        <v>-1707842</v>
      </c>
    </row>
    <row r="18">
      <c r="A18" s="4" t="inlineStr">
        <is>
          <t>Equity Balance at Oct. 31, 2021</t>
        </is>
      </c>
      <c r="B18" s="5" t="n">
        <v>8503314</v>
      </c>
      <c r="C18" s="6" t="n">
        <v>76950</v>
      </c>
      <c r="D18" s="6" t="n">
        <v>-111119</v>
      </c>
      <c r="E18" s="6" t="n">
        <v>26838</v>
      </c>
      <c r="F18" s="6" t="n">
        <v>-9457922</v>
      </c>
      <c r="G18" s="6" t="n">
        <v>-961939</v>
      </c>
    </row>
    <row r="19">
      <c r="A19" s="4" t="inlineStr">
        <is>
          <t>Equity Balance, Shares at Oct. 31, 2021</t>
        </is>
      </c>
      <c r="B19" s="6" t="n">
        <v>45616043</v>
      </c>
    </row>
    <row r="20">
      <c r="A20" s="4" t="inlineStr">
        <is>
          <t>Common stock for cash, value</t>
        </is>
      </c>
      <c r="B20" s="5" t="n">
        <v>673000</v>
      </c>
      <c r="C20" s="6" t="n">
        <v>0</v>
      </c>
      <c r="D20" s="6" t="n">
        <v>0</v>
      </c>
      <c r="E20" s="6" t="n">
        <v>0</v>
      </c>
      <c r="F20" s="6" t="n">
        <v>0</v>
      </c>
      <c r="G20" s="6" t="n">
        <v>673000</v>
      </c>
    </row>
    <row r="21">
      <c r="A21" s="4" t="inlineStr">
        <is>
          <t>Common stock for cash, shares</t>
        </is>
      </c>
      <c r="B21" s="6" t="n">
        <v>833333</v>
      </c>
    </row>
    <row r="22">
      <c r="A22" s="4" t="inlineStr">
        <is>
          <t>Share issuance costs</t>
        </is>
      </c>
      <c r="B22" s="5" t="n">
        <v>-9705</v>
      </c>
      <c r="C22" s="6" t="n">
        <v>0</v>
      </c>
      <c r="D22" s="6" t="n">
        <v>0</v>
      </c>
      <c r="E22" s="6" t="n">
        <v>0</v>
      </c>
      <c r="F22" s="6" t="n">
        <v>0</v>
      </c>
      <c r="G22" s="6" t="n">
        <v>-9705</v>
      </c>
    </row>
    <row r="23">
      <c r="A23" s="4" t="inlineStr">
        <is>
          <t>Stock Issuance costs, shares</t>
        </is>
      </c>
      <c r="B23" s="6" t="n">
        <v>0</v>
      </c>
    </row>
    <row r="24">
      <c r="A24" s="4" t="inlineStr">
        <is>
          <t>Debt forgiven by shareholders</t>
        </is>
      </c>
      <c r="B24" s="5" t="n">
        <v>0</v>
      </c>
      <c r="C24" s="5" t="n">
        <v>0</v>
      </c>
      <c r="D24" s="5" t="n">
        <v>758</v>
      </c>
      <c r="E24" s="5" t="n">
        <v>0</v>
      </c>
      <c r="F24" s="5" t="n">
        <v>0</v>
      </c>
      <c r="G24" s="5" t="n">
        <v>7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 OF CASH FLOWS - USD ($)</t>
        </is>
      </c>
      <c r="B1" s="2" t="inlineStr">
        <is>
          <t>12 Months Ended</t>
        </is>
      </c>
    </row>
    <row r="2">
      <c r="B2" s="2" t="inlineStr">
        <is>
          <t>Oct. 31, 2021</t>
        </is>
      </c>
      <c r="C2" s="2" t="inlineStr">
        <is>
          <t>Oct. 31, 2020</t>
        </is>
      </c>
    </row>
    <row r="3">
      <c r="A3" s="3" t="inlineStr">
        <is>
          <t>Adjustments to reconcile net loss to net cash used in operating activities</t>
        </is>
      </c>
    </row>
    <row r="4">
      <c r="A4" s="4" t="inlineStr">
        <is>
          <t>Impairment of deposits</t>
        </is>
      </c>
      <c r="B4" s="5" t="n">
        <v>0</v>
      </c>
      <c r="C4" s="5" t="n">
        <v>228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Oct. 31, 2021</t>
        </is>
      </c>
    </row>
    <row r="3">
      <c r="A3" s="3" t="inlineStr">
        <is>
          <t>Notes</t>
        </is>
      </c>
    </row>
    <row r="4">
      <c r="A4" s="4" t="inlineStr">
        <is>
          <t>Organization and Basis of Presentation</t>
        </is>
      </c>
      <c r="B4" s="4" t="inlineStr">
        <is>
          <t>NOTE 1 - ORGANIZATION AND BASIS OF PRESENTATION Nature of Operations Duesenberg Technologies Inc. (the “Company”) was incorporated on August 4, 2010, under the laws of the State of Nevada under the name “SOS Link Corporation”. On April 15, 2011, the Company changed its place of incorporation from the State of Nevada to the Province of British Columbia, Canada and concurrently changed its name to Venza Gold Corp. On January 6, 2014, the Company changed its name to CoreComm Solutions Inc., on February 11, 2015, to VGrab Communications Inc., and on December 23, 2020, the name was changed to Duesenberg Technologies Inc. The Company’s common shares trade on the OTC Markets inter-dealer quotation system under the ticker symbol DUSYF. On November 1, 2019, the Company incorporated Duesenberg Inc., a Nevada corporation ( “Duesenberg Nevada”), with a purpose to undertake the development of Electric Vehicles (“EV”) using the Duesenberg brand and its VGrab Technology and applications based on the VGrab technology. On May 21, 2021, the Company incorporated Duesenberg Heritage LLC, a Nevada corporation ( “Duesenberg Heritage”), with a purpose to reproduce very limited Duesenberg Heritage vehicles, Duesenberg Model J and Boat Tail series, which were originally manufactured in the 1920s and 1930s. As of the date of these consolidated financial statements, the Company has the following wholly owned subsidiaries: Name Incorporation Incorporation Date VGrab International Ltd. (1) Labuan Companies Act 1990, Federal Territory of Labuan, Malaysia June 24, 2015 Duesenberg Technologies Malaysia Sdn. Bhd. (formerly VGrab Communications Malaysia Sdn. Bhd.) Malaysia Companies Act 2016 May 17, 2018 Duesenberg Technologies Evolution Ltd (formerly VGrab Asia Limited) Companies Ordinance, Chapter 622 of the Laws of Hong Kong February 18, 2019 Duesenberg Inc. Nevada, USA November 1, 2019 Duesenberg Heritage LLC Nevada, USA May 21, 2021 (1) The Company’s consolidated financial statements are prepared on a going concern basis in accordance with US generally accepted accounting principles (“GAAP”) which contemplate the realization of assets and discharge of liabilities and commitments in the normal course of business. The Company has generated minimal operating revenues to date, and has accumulated losses of $9,457,922 since inception. The Company has funded its operations through the issuance of capital stock and debt. Management plans to raise additional funds through equity and/or debt financing.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 Uncertainty due to Global Outbreak of COVID-19 In March of 2020, the World Health Organization declared an outbreak of COVID-19 Global pandemic. The COVID-19 has impacted vast array of businesses through the restrictions put in place by most governments internationally, including the federal, provincial, and municipal governments, regarding travel, business operations and isolation/quarantine orders. At this time, the extent of the impact of the COVID-19 outbreak on the Company and its operations is unknown and will greatly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world-wide to fight the virus. While the extent of the impact is unknown, the COVID-19 outbreak may hinder the Company’s ability to raise financing for its research and development initiatives or operating costs due to uncertain capital markets, supply chain disruptions, increased government regulations and other unanticipated factors, all of which may also negatively impact the Company’s busines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Notes</t>
        </is>
      </c>
    </row>
    <row r="4">
      <c r="A4" s="4" t="inlineStr">
        <is>
          <t>Summary of Significant Accounting Policies</t>
        </is>
      </c>
      <c r="B4" s="4" t="inlineStr">
        <is>
          <t>NOTE 2 - SUMMARY OF SIGNIFICANT ACCOUNTING POLICIES Basis of Presentation These consolidated financial statements and related notes are presented in accordance with US GAAP and are presented in United States dollars. Use of Estimates The preparation of consolidated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the fair value of share-based payments and the recoverability of deferred income tax assets. The actual results experienced by the Company may differ materially and adversely from the Company’s estimates. To the extent there are material differences between the estimates and the actual results, future results of operations will be affected. 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 Principles of Consolidation The audited consolidated financial statements include the accounts of the Company and its subsidiaries. On consolidation, all intercompany balances and transactions are eliminated.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goods or services. Revenue received from third-party seller services, which Company receives from enabling sellers to sell and fulfill their products through the Company’s Vmore Platform is recognized on net basis when the services are rendered, which generally occurs upon delivery of the related products to a third-party carrier, or to the customer. Revenue is recognized net of any taxes collected from customers and subsequently remitted to governmental authorities. Internal-Use Software The Company incurs costs related to the development of its VGrab Application, Duesenberg Platform and duesenbergtech.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are amortized over their expected economic life using the straight-line method. Fair Value of Financial Instruments The Company’s financial instruments consist of cash, accounts payable, amounts due to related parties, and note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October 31, 2021 and 2020. Foreign Currency Translation and Transaction The Company’s functional currency is the Canadian dollar and reporting currency is the United States dollar. The Company translates assets and liabilities to US dollars using year-end exchange rates, and translates revenues and expenses using average exchange rates during the period. Gains and losses arising on translation to the reporting currency are included in the other comprehensive income or loss. The functional currency of Duesenberg Nevada and Duesenberg Heritage is the United States dollar, Duesenberg Technologies Malaysia Sdn. Bhd.’s functional currency is Malaysian Ringgit, and Duesenberg Technologies Evolution Ltd’d functional currency is Hong Kong Dollar. Reporting currency for all subsidiaries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other comprehensive income or loss. The Company has not, to the date of these consolidated financial statements, entered into derivative instruments to offset the impact of foreign currency fluctuations. 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 Loss per Share The Company presents both basic and diluted loss per share (“LPS”) on the face of the consolidated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 Equipment Equipment is stated at cost and is amortized over its estimated useful life on a straight-line basis over 2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Oct. 31, 2021</t>
        </is>
      </c>
    </row>
    <row r="3">
      <c r="A3" s="3" t="inlineStr">
        <is>
          <t>Notes</t>
        </is>
      </c>
    </row>
    <row r="4">
      <c r="A4" s="4" t="inlineStr">
        <is>
          <t>Related Party Transactions Disclosure</t>
        </is>
      </c>
      <c r="B4" s="4" t="inlineStr">
        <is>
          <t>NOTE 3 - RELATED PARTY TRANSACTIONS The following amounts were due to related parties as at: October 31, 2021 2020 Due to a major shareholder for payments made on behalf of the Company (a) $ 579 $ 1,294 Notes payable to a major shareholder (b) - 300,818 Due to the Chief Executive Officer (“CEO”) and Director of the Company (a) 22,808 39,393 Due to a company controlled by the CEO and Director of the Company (a) 61,094 - Due to the Chief Financial Officer (“CFO”) and Director of the Company (a) 83,940 24,145 Due to a Director of the Company (a) 30,000 6,000 Due to the Chief Strategy Officer (“CSO”) of the Company’s subsidiary (a) 75,448 - Total due to related parties $ 273,869 $ 371,650 (a) Amounts are unsecured, due on demand and bear no interest. (b) Amounts are unsecured, due on demand and bear interest at 4%. During the year ended October 31, 2021, the Company recorded $5,435 (2020 - $8,966) in interest expense associated with its liabilities under the notes payable issued to the major shareholder. During the year ended October 31, 2021, the Company received $95,150 (2020 - $156,740) in exchange for the notes payable to Hampshire Avenue SDN BHD (“Hampshire Avenue”), a parent company of Hampshire Capital Limited and Hampshire Infotech SDN BHD. The loans bore interest at 4% per annum, were unsecured and payable on demand. During the second quarter of the Company’s Fiscal 2021, Hampshire Avenue agreed to convert a total of $385,950, consisting of principal amount of $368,961 and interest accrued of $16,989 into 514,600 shares of the Company’s common stock (Note 6). During the third quarter of the Company’s Fiscal 2021, Hampshire Avenue agreed to convert a further $24,335, into 62,828 shares of the Company’s common stock (Note 6). The remaining balance due to Hampshire Avenue totaling $758 was forgiven and recorded as part of additional paid-in capital. During the comparative period the Company repaid $4,967 in loans advanced from Hampshire Avenue; this repayment was made in cash. During the year ended October 31, 2021, the Company incurred $120,260 (2020 - $120,329) in wages and salaries to Mr. Lim Hun Beng, the Company’s CEO, President, and director. In addition, the Company incurred $28,972 (2020 - $26,256) in reimbursable expenses with Mr. Lim. During the year ended October 31, 2021, Mr. Lim agreed to convert a total of $77,103 (2020 - $370,729) the Company owed him, into 102,804 shares of the Company’s common stock (2020 - 1,029,803 shares) (Note 6). In addition, during the year ended October 31, 2021, the Company advanced a total of $162,239 to Mr. Lim, which were applied towards the balance the Company owed to Mr. Lim as at October 31, 2021, on account of accrued salary and reimbursable expenses. During the year ended October 31, 2021, the Company incurred $96,208 (2020 - $96,263) in wages and salaries to Mr. Liong Fook Weng, the Company’s CFO and director. In addition, the Company incurred $4,222 (2020 - $3,034) in reimbursable expenses with Mr. Liong. During the year ended October 31, 2020, Mr. Liong agreed to convert a total of $252,101 the Company owed him, into 700,281 shares of the Company’s common stock. The Company did not have similar transactions during the year ended October 31, 2021 (Note 6). During the year ended October 31, 2021, the Company incurred $24,000 (2020 - $24,000) in management fees to its director, Mr. Ong See-Ming. During the year ended October 31, 2020, Mr. Ong See-Ming agreed to convert a total of $18,000 the Company owed him, into 50,000 shares of the Company’s common stock. The Company did not have similar transactions during the year ended October 31, 2021 (Note 6). During the year ended October 31, 2021, the Company incurred $57,823 (2020 - $Nil) in management fees to its former CTO, Mr. Ian Thompson, who resigned from his position as the CTO of the Company on May 11, 2021. Mr. Thompson agreed to convert the full amount the Company owed to Mr. Thompson at his resignation, being $50,323, into 209,677 shares of the Company’s common stock. During the year ended October 31, 2021, the Company incurred $142,500 (2020 - $Nil) in management fees to its CSO, Mr. Brendan Norman. During the year ended October 31, 2021, the Company recognized $29,094 in revenue from licensing and maintenance of its SMART Systems applications to a non-arms’ length entity (2020 - $14,375). On May 1, 2021, Duesenberg Malaysia, engaged Hampshire Automotive Sdn Bhd. (“Hampshire Automotive”), a private company of which Mr. Joe Lim is a 33% shareholder, to assist the Company with engineering and drafting of the Duesenberg Heritage vehicles. As part of the services, Hampshire Automotive agreed to convert the existing Duesenberg heritage car and parts the Company acquired into 3D digital drawing, which will then be used to manufacture new vehicles. During the year ended October 31, 2021, the Company incurred $231,325 for the design services received from Hampshire Automotive, which were recorded as part of research and development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19:56:43Z</dcterms:created>
  <dcterms:modified xmlns:dcterms="http://purl.org/dc/terms/" xmlns:xsi="http://www.w3.org/2001/XMLSchema-instance" xsi:type="dcterms:W3CDTF">2022-02-15T19:56:43Z</dcterms:modified>
</cp:coreProperties>
</file>